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Convertible Preferred Stock" sheetId="18" state="visible" r:id="rId18"/>
    <sheet xmlns:r="http://schemas.openxmlformats.org/officeDocument/2006/relationships" name="Share_based Compensation" sheetId="19" state="visible" r:id="rId19"/>
    <sheet xmlns:r="http://schemas.openxmlformats.org/officeDocument/2006/relationships" name="Earnings per Share" sheetId="20" state="visible" r:id="rId20"/>
    <sheet xmlns:r="http://schemas.openxmlformats.org/officeDocument/2006/relationships" name="Fair Value of Financial Instrum" sheetId="21" state="visible" r:id="rId21"/>
    <sheet xmlns:r="http://schemas.openxmlformats.org/officeDocument/2006/relationships" name="Acquisi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ntories, Net (Tables)"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Accrued Expenses and Other Cu28" sheetId="28" state="visible" r:id="rId28"/>
    <sheet xmlns:r="http://schemas.openxmlformats.org/officeDocument/2006/relationships" name="Deferred Revenue (Tables)" sheetId="29" state="visible" r:id="rId29"/>
    <sheet xmlns:r="http://schemas.openxmlformats.org/officeDocument/2006/relationships" name="Debt (Tables)" sheetId="30" state="visible" r:id="rId30"/>
    <sheet xmlns:r="http://schemas.openxmlformats.org/officeDocument/2006/relationships" name="Common Stock (Tables)" sheetId="31" state="visible" r:id="rId31"/>
    <sheet xmlns:r="http://schemas.openxmlformats.org/officeDocument/2006/relationships" name="Convertible Preferred Stock (Ta" sheetId="32" state="visible" r:id="rId32"/>
    <sheet xmlns:r="http://schemas.openxmlformats.org/officeDocument/2006/relationships" name="Earnings per Share (Tables)" sheetId="33" state="visible" r:id="rId33"/>
    <sheet xmlns:r="http://schemas.openxmlformats.org/officeDocument/2006/relationships" name="Fair Value of Financial Instr34"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Inventories, Net (Details)" sheetId="37" state="visible" r:id="rId37"/>
    <sheet xmlns:r="http://schemas.openxmlformats.org/officeDocument/2006/relationships" name="Prepaid Expenses and Other Cu38" sheetId="38" state="visible" r:id="rId38"/>
    <sheet xmlns:r="http://schemas.openxmlformats.org/officeDocument/2006/relationships" name="Property and Equipment, Net (De" sheetId="39" state="visible" r:id="rId39"/>
    <sheet xmlns:r="http://schemas.openxmlformats.org/officeDocument/2006/relationships" name="Accrued Expenses and Other Cu40" sheetId="40" state="visible" r:id="rId40"/>
    <sheet xmlns:r="http://schemas.openxmlformats.org/officeDocument/2006/relationships" name="Deferred Revenue (Details)" sheetId="41" state="visible" r:id="rId41"/>
    <sheet xmlns:r="http://schemas.openxmlformats.org/officeDocument/2006/relationships" name="Debt - Revolving Credit Facilit" sheetId="42" state="visible" r:id="rId42"/>
    <sheet xmlns:r="http://schemas.openxmlformats.org/officeDocument/2006/relationships" name="Debt - Borrowings in Long-Term "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on Stock (Details)" sheetId="46" state="visible" r:id="rId46"/>
    <sheet xmlns:r="http://schemas.openxmlformats.org/officeDocument/2006/relationships" name="Common Stock - Reserved for iss" sheetId="47" state="visible" r:id="rId47"/>
    <sheet xmlns:r="http://schemas.openxmlformats.org/officeDocument/2006/relationships" name="Common Stock - Acquisition (Det" sheetId="48" state="visible" r:id="rId48"/>
    <sheet xmlns:r="http://schemas.openxmlformats.org/officeDocument/2006/relationships" name="Convertible Preferred Stock - I" sheetId="49" state="visible" r:id="rId49"/>
    <sheet xmlns:r="http://schemas.openxmlformats.org/officeDocument/2006/relationships" name="Convertible Preferred Stock - D" sheetId="50" state="visible" r:id="rId50"/>
    <sheet xmlns:r="http://schemas.openxmlformats.org/officeDocument/2006/relationships" name="Share_based Compensation (Detai" sheetId="51" state="visible" r:id="rId51"/>
    <sheet xmlns:r="http://schemas.openxmlformats.org/officeDocument/2006/relationships" name="Earnings per Share - Dilutive C" sheetId="52" state="visible" r:id="rId52"/>
    <sheet xmlns:r="http://schemas.openxmlformats.org/officeDocument/2006/relationships" name="Earnings per Share - Antidiluti" sheetId="53" state="visible" r:id="rId53"/>
    <sheet xmlns:r="http://schemas.openxmlformats.org/officeDocument/2006/relationships" name="Fair Value of Financial Instr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7</t>
  </si>
  <si>
    <t>Jul. 31, 2017</t>
  </si>
  <si>
    <t>Entity Registrant Name</t>
  </si>
  <si>
    <t>Blue Apron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t>
  </si>
  <si>
    <t>Entity Common Stock, Shares Outstanding</t>
  </si>
  <si>
    <t>Class B</t>
  </si>
  <si>
    <t>Class C</t>
  </si>
  <si>
    <t>Consolidated Balance Sheets - USD ($) $ in Thousands</t>
  </si>
  <si>
    <t>Dec. 31, 2016</t>
  </si>
  <si>
    <t>CURRENT ASSETS:</t>
  </si>
  <si>
    <t>Cash and cash equivalents</t>
  </si>
  <si>
    <t>Accounts receivable</t>
  </si>
  <si>
    <t>Inventories, net</t>
  </si>
  <si>
    <t>Prepaid expenses and other current assets</t>
  </si>
  <si>
    <t>Other receivables</t>
  </si>
  <si>
    <t>Total current assets</t>
  </si>
  <si>
    <t>Restricted cash</t>
  </si>
  <si>
    <t>Property and equipment, net</t>
  </si>
  <si>
    <t>Other noncurrent assets</t>
  </si>
  <si>
    <t>TOTAL ASSETS</t>
  </si>
  <si>
    <t>CURRENT LIABILITIES:</t>
  </si>
  <si>
    <t>Accounts payable</t>
  </si>
  <si>
    <t>Accrued expenses and other current liabilities</t>
  </si>
  <si>
    <t>Convertible notes</t>
  </si>
  <si>
    <t>Deferred revenue</t>
  </si>
  <si>
    <t>Total current liabilities</t>
  </si>
  <si>
    <t>Long-term debt</t>
  </si>
  <si>
    <t>Facility financing obligation</t>
  </si>
  <si>
    <t>Other noncurrent liabilities</t>
  </si>
  <si>
    <t>TOTAL LIABILITIES</t>
  </si>
  <si>
    <t>Convertible preferred stock, par value of $0.0001 per share — 17,371,402 shares authorized as of June 30, 2017 and December 31, 2016; 14,500,938 shares issued and outstanding as of June 30, 2017 and December 31, 2016; aggregate liquidation preference of $195,317 as of June 30, 2017 and December 31, 2016, actual; 0 shares issued and outstanding, pro forma</t>
  </si>
  <si>
    <t>STOCKHOLDERS’ EQUITY (DEFICIT):</t>
  </si>
  <si>
    <t>Additional paid-in capital</t>
  </si>
  <si>
    <t>Accumulated deficit</t>
  </si>
  <si>
    <t>TOTAL STOCKHOLDERS’ EQUITY (DEFICIT)</t>
  </si>
  <si>
    <t>TOTAL LIABILITIES, CONVERTIBLE PREFERRED STOCK AND STOCKHOLDERS’ EQUITY (DEFICIT)</t>
  </si>
  <si>
    <t>Common Stock</t>
  </si>
  <si>
    <t>Pro Forma [Member]</t>
  </si>
  <si>
    <t>Pro Forma [Member] | Class B</t>
  </si>
  <si>
    <t>Consolidated Balance Sheets (Parenthetical) - USD ($) $ in Thousands</t>
  </si>
  <si>
    <t>Convertible preferred stock, par value</t>
  </si>
  <si>
    <t>Convertible preferred stock, authorized (in shares)</t>
  </si>
  <si>
    <t>Convertible preferred stock, issued (in shares)</t>
  </si>
  <si>
    <t>Convertible preferred stock, outstanding (in shares)</t>
  </si>
  <si>
    <t>Convertible preferred stock, liquidation value</t>
  </si>
  <si>
    <t>Common stock, par value</t>
  </si>
  <si>
    <t>Common stock, authorized (in shares)</t>
  </si>
  <si>
    <t>Common stock, issued (in shares)</t>
  </si>
  <si>
    <t>Common stock, outstanding (in shares)</t>
  </si>
  <si>
    <t>Class A | Pro Forma [Member]</t>
  </si>
  <si>
    <t>Class B | Pro Forma [Member]</t>
  </si>
  <si>
    <t>Class C | Pro Forma [Member]</t>
  </si>
  <si>
    <t>Consolidated Statements of Operations - USD ($) $ in Thousands</t>
  </si>
  <si>
    <t>3 Months Ended</t>
  </si>
  <si>
    <t>Jun. 30, 2016</t>
  </si>
  <si>
    <t>Consolidated Statements of Operations</t>
  </si>
  <si>
    <t>Net revenue</t>
  </si>
  <si>
    <t>Operating expenses:</t>
  </si>
  <si>
    <t>Cost of goods sold, excluding depreciation and amortization</t>
  </si>
  <si>
    <t>Marketing</t>
  </si>
  <si>
    <t>Product, technology, general, and administrative</t>
  </si>
  <si>
    <t>Depreciation and amortization</t>
  </si>
  <si>
    <t>Total operating expenses</t>
  </si>
  <si>
    <t>Income (loss) from operations</t>
  </si>
  <si>
    <t>Interest income (expense), net</t>
  </si>
  <si>
    <t>Other income (expense), net</t>
  </si>
  <si>
    <t>Income (loss) before income taxes</t>
  </si>
  <si>
    <t>Provision for income taxes</t>
  </si>
  <si>
    <t>Net income (loss)</t>
  </si>
  <si>
    <t>Net income (loss) per share attributable to Class A, Class B and Class C common stockholders:</t>
  </si>
  <si>
    <t>Basic (in dollars per share)</t>
  </si>
  <si>
    <t>Diluted (in dollars per share)</t>
  </si>
  <si>
    <t>Weighted-average shares used to compute net income (loss) per share attributable to Class A, Class B and Class C common stockholders:</t>
  </si>
  <si>
    <t>Basic (in shares)</t>
  </si>
  <si>
    <t>Diluted (in shares)</t>
  </si>
  <si>
    <t>Earnings Per Share, Pro Forma [Abstract]</t>
  </si>
  <si>
    <t>Consolidated Statements of Comprehensive Income (Loss) - USD ($) $ in Thousands</t>
  </si>
  <si>
    <t>Consolidated Statements of Comprehensive Income (Loss)</t>
  </si>
  <si>
    <t>Other comprehensive loss:</t>
  </si>
  <si>
    <t>Comprehensive income (loss)</t>
  </si>
  <si>
    <t>Consolidated Statements of Convertible Preferred Stock and Stockholders’ Equity (Deficit) - USD ($) $ in Thousands</t>
  </si>
  <si>
    <t>Additional Paid-In Capital</t>
  </si>
  <si>
    <t>Accumulated Deficit</t>
  </si>
  <si>
    <t>Total</t>
  </si>
  <si>
    <t>Temporary equity beginning balance at Dec. 31, 2015</t>
  </si>
  <si>
    <t>Temporary equity beginning balance (in shares) at Dec. 31, 2015</t>
  </si>
  <si>
    <t>Temporary equity ending balance at Dec. 31, 2016</t>
  </si>
  <si>
    <t>Temporary equity ending balance (in shares) at Dec. 31, 2016</t>
  </si>
  <si>
    <t>Beginning balance at Dec. 31, 2015</t>
  </si>
  <si>
    <t>Beginning balance (in shares) at Dec. 31, 2015</t>
  </si>
  <si>
    <t>Convertible Preferred Stock</t>
  </si>
  <si>
    <t>Share-based compensation</t>
  </si>
  <si>
    <t>Issuance of common stock upon exercise of stock options</t>
  </si>
  <si>
    <t>Issuance of common stock upon exercise of stock options (in shares)</t>
  </si>
  <si>
    <t>Ending balance at Dec. 31, 2016</t>
  </si>
  <si>
    <t>Ending balance (in shares) at Dec. 31, 2016</t>
  </si>
  <si>
    <t>Temporary equity ending balance at Jun. 30, 2017</t>
  </si>
  <si>
    <t>Temporary equity ending balance (in shares) at Jun. 30, 2017</t>
  </si>
  <si>
    <t>Issuance of common stock upon acquisition</t>
  </si>
  <si>
    <t>Issuance of convertible notes</t>
  </si>
  <si>
    <t>Issuance of common stock upon acquisition (in shares)</t>
  </si>
  <si>
    <t>Ending balance at Jun. 30, 2017</t>
  </si>
  <si>
    <t>Ending balance (in shares) at Jun. 30, 2017</t>
  </si>
  <si>
    <t>Consolidated Statements of Cash Flows - USD ($) $ in Thousands</t>
  </si>
  <si>
    <t>CASH FLOWS FROM OPERATING ACTIVITIES</t>
  </si>
  <si>
    <t>Adjustments to reconcile net income (loss) to net cash used in operating activities:</t>
  </si>
  <si>
    <t>Depreciation and amortization on property and equipment</t>
  </si>
  <si>
    <t>Amortization of capitalized software development costs</t>
  </si>
  <si>
    <t>Loss on disposal of property and equipment</t>
  </si>
  <si>
    <t>Changes in reserves and allowances</t>
  </si>
  <si>
    <t>Debt discount and issuance cost amortization</t>
  </si>
  <si>
    <t>Change in fair value of derivative</t>
  </si>
  <si>
    <t>Changes in operating assets and liabilities:</t>
  </si>
  <si>
    <t>Inventories</t>
  </si>
  <si>
    <t>Net cash provided by (used in) operating activities</t>
  </si>
  <si>
    <t>CASH FLOWS FROM INVESTING ACTIVITIES:</t>
  </si>
  <si>
    <t>Capitalized software development costs</t>
  </si>
  <si>
    <t>Decrease (increase) in restricted cash</t>
  </si>
  <si>
    <t>Cash paid for acquisition</t>
  </si>
  <si>
    <t>Purchases of property and equipment</t>
  </si>
  <si>
    <t>Net cash used in investing activities</t>
  </si>
  <si>
    <t>CASH FLOWS FROM FINANCING ACTIVITIES:</t>
  </si>
  <si>
    <t>Net proceeds from debt issuance</t>
  </si>
  <si>
    <t>Net proceeds from issuance of Common stock</t>
  </si>
  <si>
    <t>Payments of public offering costs</t>
  </si>
  <si>
    <t>Principal payments on capital lease obligations</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Cash paid for income taxes, net of refunds</t>
  </si>
  <si>
    <t>Cash paid for interest</t>
  </si>
  <si>
    <t>SUPPLEMENTAL DISCLOSURES OF NON-CASH INVESTING AND FINANCING INFORMATION:</t>
  </si>
  <si>
    <t>Acquisition (disposal) of property and equipment financed under capital lease obligations</t>
  </si>
  <si>
    <t>Non-cash addition to property and equipment related to build-to-suit lease</t>
  </si>
  <si>
    <t>Purchases of property and equipment included in Accounts payable and Accrued expenses and other current liabilities</t>
  </si>
  <si>
    <t>Organization and Description of Business</t>
  </si>
  <si>
    <t>1. Organization and Description of Business
When used in these notes, Blue Apron Holdings, Inc. and its subsidiaries are collectively referred to as the “Company.”
The Company creates original recipes, which are sent along with fresh, high-quality, seasonal ingredients, directly to customers for them to prepare, cook, and enjoy. The Company creates these cooking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launched in September 2015. The Company also sells a curated selection of cooking tools, utensils, and pantry items through Blue Apron Market, an e-commerce marketplace launched in November 2014. In addition, in February 2017, the Company acquired BN Ranch, a premium supplier of sustainable beef, poultry and lamb.
In connection with the Corporate Reorganization as discussed in Note 10, Blue Apron Holdings, Inc. was incorporated in Delaware in December 2016, and Blue Apron, Inc., the parent company prior to the Corporate Reorganization, converted into Blue Apron, LLC and became a direct, wholly-owned subsidiary of Blue Apron Holdings, Inc. The Company’s headquarters are in New York, New York.
On July 5, 2017, the Company completed an initial public offering (“IPO”), in which the Company issued and sold 30,000,000 shares of its Class A common stock at a public offering price of $10.00 per share. The Company received approximately $278.5 million in net proceeds after deducting $16.5 million of underwriting discounts and commissions and approximately $5.0 million in offering costs. Upon the closing of the IPO, all of the outstanding shares of convertible preferred stock automatically converted into 85,190,551 shares of Class B common stock at the applicable conversion rates then in effect. Subsequent to the closing of the IPO, there were no shares of preferred stock outstanding. Upon the closing of the IPO, the aggregate principal amount of $64.6 million and all accrued and unpaid interest outstanding on the convertible notes discussed in Note 8 automatically converted into 7,023,201 shares of Class B common stock at the conversion rate then in effect. Subsequent to the closing of the IPO, there were no convertible notes outstanding. The Consolidated Financial Statements as of June 30, 2017, including share and per share amounts, do not give effect to the IPO, conversion of the convertible notes, or the conversion of the convertible preferred stock, as the IPO and such conversions were completed subsequent to June 30, 2017.</t>
  </si>
  <si>
    <t>Summary of Significant Accounting Policies</t>
  </si>
  <si>
    <t>2. Summary of Significant Accounting Policies
Basis of Presentation and Principles of Consolidation
The unaudited Consolidated Financial Statements reflect all adjustments, consisting of only normal recurring adjustments, necessary for the fair statement of the Company’s financial position as of June 30, 2017 and December 31, 2016, results of operations for the three months and six months ended June 30, 2017 and 2016, and cash flows for six months ended June 30, 2017 and 2016 . These unaudited Consolidated Financial Statements should be read in conjunction with the Company’s audited Consolidated Financial Statements and the notes thereto for the year ended December 31, 2016 included in the Company’s final prospectus related to the IPO, filed with the SEC pursuant to Rule 424(b)(4) under the Securities Act of 1933, as amended, on June 29, 2017 (the “Prospectus”). There have been no material changes in the Company's significant accounting policies from those that were disclosed in the Prospectu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Unaudited Pro Forma Information
Upon the completion of the IPO, all outstanding convertible preferred stock and the outstanding aggregate principal amount of, and all accrued and unpaid interest on, the Company's outstanding convertible notes each automatically converted into shares of the Company's Class B common stock. The unaudited pro forma Consolidated Balance Sheet data as of June 30, 2017 has been prepared assuming the automatic conversion of the convertible preferred stock outstanding into 85,190,551 shares of Class B common stock and the automatic conversion of the aggregate principal amount of $64.6 million and all accrued and unpaid interest outstanding on the convertible notes into 7,023,201 shares of Class B common stock upon the completion of the IPO. The unaudited pro forma net income (loss) per share for the three months and six months ended June 30, 2017 assumes the automatic conversion of all outstanding shares of convertible preferred stock into 85,190,551 shares of Class B common stock and the automatic conversion of the aggregate principal amount of $64.6 million and all accrued and unpaid interest outstanding on the convertible notes into 7,023,201 shares of Class B common stock.
Emerging Growth Company Status
The Company is an "emerging growth company," as defined in the Jumpstart Our Business Startup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cently Issued Accounting Pronouncements
In May 2014, the Financial Accounting Standards Board (“FASB”) issued Accounting Standards Update No. 2014-09 (“ASU 2014-09”), Revenue from Contracts with Customers (Topic 606) . ASU 2014-09 affects any entity that enters into contracts with customers to transfer goods or services or enters into contracts for the transfer of nonfinancial assets unless those contracts are within the scope of other standards. The new guidance will supersede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 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For the Company, the guidance is effective for annual periods beginning after December 15, 2018. Non-public entities are permitted to adopt the standard as early as annual reporting periods beginning after December 15, 2016 and interim periods therein. The Company is evaluating the impact this new guidance may have on its Consolidated Financial Statements.
In July 2015, the FASB issued Accounting Standards Update No. 2015-11 (“ASU 2015‑11”), Inventory (Topic 330): Simplifying the Measurement of Inventory . ASU 2015-11 requires inventory to be measured at the lower of cost and net realizable value, and defines net realizable value as the estimated selling prices in the ordinary course of business, less reasonably predictable costs of completion, disposal, and transportation. For the Company, the amendments in ASU 2015-11 are effective for annual periods beginning after December 15, 2016, with early adoption permitted. The adoption of this guidance is not expected to have a material impact on the Company’s Consolidated Financial Statements.
In February 2016, the FASB issued its final standard on lease accounting, Accounting Standards Update No. 2016-02 (“ASU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For the Company, the new standard is effective for annual periods beginning after December 15, 2019, with early adoption permitted. The Company is evaluating the impact this new guidance may have on its Consolidated Financial Statements.
In March 2016, the FASB issued Accounting Standards Update No. 2016-09 (“ASU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the Company, the amendments in ASU 2016-09 are effective for annual periods beginning after December 15, 2017, with early adoption permitted. The Company is evaluating the impact this new guidance may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after December 15, 2018, with early adoption permitted. The adoption of this guidance is not expected to have a material impact on the Company’s Consolidated Financial Statements.
In May 2017, the FASB issued Accounting Standards Update No. 2017-09 (“ASU 2017-09”), Compensation–Stock Compensation (Topic 718): Scope of Modification Accounting . The standard is intended to provide guidance about which changes to the terms or conditions of a share-based payment award require an entity to apply modification accounting in Topic 718. For the Company, the amendments in ASU 2017-09 are effective for annual periods beginning after December 15, 2017, with early adoption permitted. The Company is evaluating the impact this new guidance may have on its Consolidated Financial Statements.</t>
  </si>
  <si>
    <t>Inventories, Net</t>
  </si>
  <si>
    <t>3. Inventories, Net
Inventories, net consist of the following:
June 30,
December 31,
2017
2016
(In thousands)
Fulfillment
$
8,221
$
5,758
Product
38,702
37,129
Inventories, net
$
46,923
$
42,887
Product inventory primarily consists of bulk and prepped food, containers, and products available for resale. Fulfillment inventory consists of packaging used for shipping and handling. Product and fulfillment inventories are recognized as components of Cost of goods sold, excluding depreciation and amortization in the accompanying Consolidated Statements of Operations when sold.</t>
  </si>
  <si>
    <t>Prepaid Expenses and Other Current Assets</t>
  </si>
  <si>
    <t>4. Prepaid Expenses and Other Current Assets
Prepaid expenses and other current assets consist of the following:
June 30,
December 31,
2017
2016
(In thousands)
Deferred public offering costs
$
4,665
$
—
Deposits
2,129
1,122
Prepaid marketing
1,759
3,940
Prepaid rent
1,415
1,430
Other current assets
2,588
1,775
Prepaid expenses and other current assets
$
12,556
$
8,267</t>
  </si>
  <si>
    <t>Property and Equipment, Net</t>
  </si>
  <si>
    <t>5. Property and Equipment, Net
Property and equipment, net consists of the following:
June 30,
December 31,
2017
2016
(In thousands)
Computer equipment
$
11,160
$
6,468
Capitalized software
6,823
5,448
Fulfillment equipment
36,809
12,525
Furniture and fixtures
4,498
1,491
Leasehold improvements
43,618
23,660
Building (1)
112,938
—
Construction in process (1) (2)
38,712
93,092
Property and equipment, gross
254,558
142,684
Less: accumulated depreciation and amortization
(21,202)
(11,723)
Property and equipment, net
$
233,356
$
130,961
(1)
Included in Buildings and Construction in process are buildings related to build-to-suit lease arrangements where the Company is considered the owner for accounting purposes, of which, as of June 30, 2017 and December 31, 2016, the fair value was $55.3 million and $45.0 million, respectively. Costs incurred directly by the Company relating to these arrangements were $82.9 million and $37.6 million as of June 30, 2017 and December 31, 2016, respectively.
(2)
Construction in process includes all costs capitalized related to projects that have not yet been placed in service. Included in construction in process are buildings related to build-to-suit lease arrangements where the Company is considered the owner for accounting purposes.</t>
  </si>
  <si>
    <t>Accrued Expenses and Other Current Liabilities</t>
  </si>
  <si>
    <t>6. Accrued Expenses and Other Current Liabilities
Accrued expenses and other current liabilities consist of the following:
June 30,
December 31,
2017
2016
(In thousands)
Accrued compensation
$
10,145
$
11,069
Accrued credits and refunds reserve
1,699
1,235
Accrued marketing expenses
9,335
5,424
Accrued product expenses
1,540
10,965
Accrued shipping expenses
7,668
4,930
Derivative liability related to convertible notes
12,862
—
Other current liabilities
8,068
7,288
Accrued expenses and other current liabilities
$
51,317
$
40,911</t>
  </si>
  <si>
    <t>Deferred Revenue</t>
  </si>
  <si>
    <t>7. Deferred Revenue
Deferred revenue consists of the following:
June 30,
December 31,
2017
2016
(In thousands)
Cash received prior to fulfillment
$
4,694
$
10,107
Gift cards, prepaid orders, and other
9,637
14,171
Deferred revenue
$
14,331
$
24,278</t>
  </si>
  <si>
    <t>Debt</t>
  </si>
  <si>
    <t>Financing Arrangements</t>
  </si>
  <si>
    <t>8. Debt
Revolving Credit Facility
On August 26, 2016, the Company entered into a revolving credit and guaranty agreement (the “revolving credit facility”). The revolving credit facility matures in August 2019 and advances under it are secured by certain of the Company’s tangible and intangible assets. Absent any default, the revolving credit facility can be terminated at the Company’s discretion. The maximum amount available to borrow under the revolving credit facility was $150.0 million. In May 2017 and in June 2017, the Company executed amendments to the agreement that each increased the total commitment by $25.0 million, resulting in a total commitment of $200.0 million.
As of June 30, 2017 and December 31, 2016, the Company had $125.0 million and $45.0 million, respectively, in outstanding borrowings and $1.4 million and $0.3 million, respectively, in issued letters of credit under the revolving credit facility. The remaining amount available to borrow as of June 30, 2017 and December 31, 2016 was $73.6 million and $104.7 million, respectively. The Company incurred and capitalized $0.5 million in deferred financing costs in long-term debt in connection with the revolving credit facility.
As of June 30, 2017 and December 31, 2016, outstanding borrowings in long-term debt consisted of the following:
June 30,
December 31,
Maturity Date
2017
2016
(In thousands)
Revolving credit facility
2019
$
125,000
$
45,000
Weighted average interest rate
3.27
%
2.84
%
Borrowings under the revolving credit facility bear interest, at the Company’s option, at (1) a base rate based on the highest of prime rate, the federal funds rate plus 0.50% and an adjusted LIBOR rate for a one month interest period plus 1.00%, plus in each case a margin ranging from 0.50% to 1.00% (the “base rate”) or (2) an adjusted LIBOR rate plus a margin ranging from 1.50% to 2.00%, based on the Company’s total leverage ratio for the preceding four fiscal quarters and the Company’s status as a public or non-public company (the “adjusted LIBOR rate”). As of June 30, 2017 and December 31, 2016, the Company had outstanding borrowings of $120.0 million and $40.0 million, respectively, under the revolving credit facility utilizing the adjusted LIBOR rate. As of June 30, 2017 and December 31, 2016, the Company had outstanding borrowings of $5.0 million utilizing the base rate. The Company is also obligated under the revolving credit facility to pay customary fees, including an unused commitment fee on undrawn amounts of 0.15%.
The Company incurred unused commitment fees related to the revolver of $0.0 million during each of the three and six months ended June 30, 2017 and 2016.
The obligations under the revolving credit facility are guaranteed by each of the guarantors as defined in the credit agreement. The revolving credit facility contains certain restrictive covenants, including limitations on the incurrence of indebtedness and liens, restrictions on affiliate transactions, restrictions on the sale or other disposition of collateral, and limitations on dividends and stock repurchases. As of June 30, 2017 and December 31, 2016, the Company was in compliance with all of the covenants under the revolving credit facility.
Convertible Notes
In May 2017 and June 2017, the Company issued and sold $63.5 million and $1.1 million, respectively, in aggregate principal amount of convertible promissory notes (the “convertible notes”). The total net proceeds from the convertible notes, after deducting initial debt issuance costs of $0.2 million, was approximately $64.4 million. The convertible notes are unsecured general obligations and are subordinated to all of the Company’s current or future senior debt, including indebtedness under the revolving credit facility. The convertible notes mature on May 3, 2019 and bear interest at a rate of 3.5% per annum, compounded annually .
Upon maturity, the Company may repay the convertible notes in cash or through the issuance of shares of its Series D preferred stock valued at $13.3269 per share (currently convertible into Class B common stock on a one for one basis and representing a Class B common stock equivalent purchase price of $13.3269 per share). If the Company elects to repay all or a portion of the convertible notes in cash, the holders may nonetheless elect to receive shares of Series D preferred stock (valued at $13.3269 per share) in lieu of cash. At the issuance date, the conversion price per share was less than the fair value of one share of Series D Preferred Stock. In accordance with accounting guidance on beneficial conversion features, the Company recorded the portion of the debt proceeds equal to the intrinsic value of the optional conversion feature, and recorded $19.6 million as a beneficial conversion feature in stockholders’ equity.
Upon the closing of a qualified initial public offering, the convertible notes automatically convert into an aggregate number of shares of Class B common stock at a price per share equal to the initial public offering price of the Class A common stock, less a specified discount to such price. If the Company were to consummate a change of control transaction, immediately prior to such change of control transaction, the convertible notes would convert into shares of Class B common stock on terms (including a discount based on the amount of time that has elapsed prior to such transaction) that are similar to the conversion terms in connection with a qualified initial public offering. In accordance with accounting guidance on embedded conversion features, the Company fair valued and bifurcated the automatic conversion features from the respective host debt instrument, and recorded a debt derivative of $15.4 million at date of issuance which has been classified in Accrued expenses and other current liabilities. The derivative liability will be revalued at each reporting date with changes in fair value recorded as a component of Other income and expense. The resulting debt discount from the derivative liability and beneficial conversion feature is amortized to interest expense using the effective interest rate method.
During the three and six months ended June 30, 2017, the Company recorded a gain of $2.6 million in Other income (expense), net due to the change in value of the derivative liability during the period. During the three and six months ended June 30, 2017, the Company incurred $2.1 million of interest expense related to amortization of debt discount and initial debt issuance costs. As of June 30, 2017, the net carrying value of convertible notes, net of the discount, was $31.5 million.
On July 5, 2017, upon the closing of the IPO, the outstanding principal amount and all accrued and unpaid interest on the convertible notes were automatically converted into 7,023,201 shares of Class B common stock. Upon the conversion of the convertible notes, the outstanding principal, derivative, accrued interest, and discount was settled, resulting in a loss on extinguishment of approximately $18 million. The fair value of the shares issued upon conversion will be recorded in stockholder’s equity (deficit).
Facility Financing Obligation
As of June 30, 2017 and December 31, 2016, the Company has recorded a facility financing obligation of $60.7 million and $49.8 million, respectively, related to leased fulfillment centers in New Jersey and California under the build-to-suit accounting guidance. See Note 9 for further discussion.</t>
  </si>
  <si>
    <t>Commitments and Contingencies</t>
  </si>
  <si>
    <t>Contingencies and Commitments</t>
  </si>
  <si>
    <t>9. Commitments and Contingencies
Lease and Other Commitment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The Company recognizes rent expense under these arrangements on a straight-line basis over the term of the lease.
The Company leases certain equipment under capital lease arrangements that expire at various dates through 2020. The current portion of the Company’s capital lease obligations is a component of other current liabilities on the Consolidated Balance Sheets and the noncurrent portion of the Company’s capital lease obligations is a component of Other noncurrent liabilities on the Consolidated Balance Sheets.
In March 2016, the Company signed a lease for a new fulfillment center in New Jersey and in August 2016 the Company signed a lease for a new fulfillment center in California, which expire in 2026 and 2027, respectively. The total non-cancelable minimum lease payments for these leases are $40.8 million and $38.5 million, respectively. As a result of the nature of the Company’s involvement in the construction of these leased fulfillment centers, the Company is considered to be the owner for accounting purposes. The Company follows build-to-suit accounting for these arrangements and capitalizes the fair value of the buildings and direct construction costs incurred along with a corresponding facility financing liability. If upon completion of construction, the arrangement does not meet the sale-leaseback criteria, the Company will continue to be considered the owner of the buildings for accounting purposes.
Upon substantial completion of the construction phase of the build out of the new fulfillment center in New Jersey in June 2017, the Company performed a sale-leaseback analysis pursuant to Accounting Standards Codification (“ASC”) 840 – Leases, to determine the appropriateness of removing the previously capitalized assets from the Consolidated Balance Sheets. The Company concluded that components of “continuing involvement" were evident as a result of this analysis, thereby failing the sale-leaseback test which precludes the derecognition of the related assets from the Consolidated Balance Sheets. In conjunction with the lease, the Company also recorded a facility financing obligation equal to the fair market value of the assets received from the landlord. At the end of the lease term, including exercise of any renewal options, the net remaining facility financing obligation over the net carrying value of the fixed asset will be recognized as a non-cash gain on sale of the property. The Company does not report rent expense for the lease. Rather, rental payments under the lease are recognized as a reduction of the financing obligation and interest expense and the associated asset capitalized throughout the construction project is depreciated over its determined useful life.
In May 2017, we commenced a non-cancellable purchase commitment with a food supplier. Based on projected minimum purchase volumes and expected pricing, our minimum purchase obligation is estimated to be approximately $42.5 million in the aggregate through 2020. Total purchases under the contract may be higher than the minimum non-cancellable commitment. In addition, in May 2017, we amended the lease for one of our principal executive offices in New York, New York to extend the term through October 2019 and lease additional office space at the location. The amendment resulted in an increase of $7.6 million in the minimum lease payments required over the remaining term of the lease arrangement.</t>
  </si>
  <si>
    <t>Common Stock.</t>
  </si>
  <si>
    <t>10. Common Stock
Blue Apron Holdings, Inc., was incorporated in Delaware in December 2016 to enable Blue Apron, Inc. to implement a holding company organizational structure, effected by a merger conducted pursuant to Section 251(g) of the General Corporation Law of the State of Delaware, as described below. The Company refers to this transaction as its “Corporate Reorganization.”
Immediately prior to the Corporate Reorganization, Blue Apron Holdings, Inc. was a direct, wholly-owned subsidiary of Blue Apron, Inc., and Blue Apron Merger Sub, Inc., a Delaware corporation, which is referred to as “Merger Sub”, was a direct, wholly-owned subsidiary of Blue Apron Holdings, Inc. Both Blue Apron Holdings, Inc. and Merger Sub were organized for the sole purpose of implementing the Corporate Reorganization. In December 2016, Merger Sub merged with and into Blue Apron, Inc., with Blue Apron, Inc. continuing as the surviving corporation. Each issued and outstanding share of common stock of Blue Apron, Inc. was converted into one share of common stock of Blue Apron Holdings, Inc. and each issued and outstanding share of preferred stock of Blue Apron, Inc. was converted into one share of preferred stock of Blue Apron Holdings, Inc. The separate corporate existence of Merger Sub ceased and all of the issued and outstanding shares of Blue Apron Holdings, Inc. owned by Blue Apron, Inc. were automatically canceled and retired. As a result of the Corporate Reorganization, each stockholder of Blue Apron, Inc. became a stockholder of Blue Apron Holdings, Inc., holding the same proportional equity interests as immediately prior to the Corporate Reorganization, and Blue Apron, Inc. became a direct, wholly-owned subsidiary of Blue Apron Holdings, Inc. The certificate of incorporation and bylaws of Blue Apron Holdings, Inc. were amended and restated in order to be identical to those of Blue Apron, Inc. prior to the Corporate Reorganization, and the initial directors and executive officers of Blue Apron Holdings, Inc. were the same individuals who were directors and executive officers of Blue Apron, Inc. immediately prior to the Corporate Reorganization. In December 2016, immediately after the merger, Blue Apron, Inc. converted into Blue Apron, LLC, a Delaware limited liability company.
In connection with the Corporate Reorganization, Blue Apron Holdings, Inc. assumed the 2012 Equity Incentive Plan, as previously amended, and then amended and restated the plan in its entirety. The Company refers to the Restated Blue Apron, Inc. 2012 Equity Incentive Plan, as so amended and restated, as the Blue Apron Holdings, Inc. 2012 Equity Incentive Plan, or the 2012 Equity Incentive Plan. Blue Apron Holdings, Inc. also assumed Blue Apron, LLC’s obligations under the various investor agreements that had been entered into in connection with the Series D preferred stock financing of Blue Apron, Inc. in May 2015. The other liabilities of Blue Apron, LLC, including under its revolving credit facility, were not assumed by Blue Apron Holdings, Inc. in the Corporate Reorganization and therefore continue to be obligations of Blue Apron, LLC, and the assets of Blue Apron, LLC were not transferred to Blue Apron Holdings, Inc. and continue to be assets of Blue Apron, LLC.
In connection with the Corporate Reorganization, the Company also implemented a tri-class capital structure consisting of two classes of voting common stock, Class A common stock and Class B common stock, and one class of non-voting stock, Class C capital stock (“Class C common stock”). To implement the tri-class capital structure, all then-outstanding shares of common stock, having one vote per share, were reclassified into shares of Class B common stock, having ten votes per share, and all then-outstanding securities convertible or exercisable for common stock became convertible or exercisable for Class B common stock. Class A common stock is entitled to one vote per share. Each outstanding share of Class B common stock will convert automatically into one share of Class A common stock upon any transfer, whether or not for value and whether voluntary or involuntary or by operation of law, except for certain exceptions and permitted transfers, or other events as described in the Company’s restated certificate of incorporation.
The Company is required to reserve and keep available out of its authorized shares of common stock a number of shares sufficient to effect the conversion of all outstanding shares of convertible preferred stock, shares issued under, the exercise of options granted under, and share-based compensation awards available for grant under the 2017 and 2012 Equity Incentive Plans. Shares of common stock, on an as-converted basis, are outstanding or reserved for issuance as follows:
June 30,
December 31,
2017
2016
Conversion of authorized Series A convertible preferred stock
37,120,450
37,120,450
Conversion of authorized Series B convertible preferred stock
22,761,000
22,761,000
Conversion of authorized Series C convertible preferred stock
15,007,240
15,007,240
Conversion of authorized Series D convertible preferred stock
13,172,325
13,172,325
Outstanding common stock issued and stock options granted under equity incentive plans
17,090,819
15,041,498
Shares reserved for future option grants and restricted stock grants under 2012 Equity Incentive Plan
—
2,689,682
Shares reserved for future option grants and restricted stock grants under 2017 Equity Incentive Plan
25,640,361
—
Total common stock outstanding or reserved for issuance under equity incentive plans and convertible preferred stock
130,792,195
105,792,195
In May 2017, the Company issued 42,687 shares of Class A common stock in exchange for an equal number of shares of outstanding Class C common stock and agreed to hold back an additional 10,285 shares of Class A common stock as security for potential claims for indemnification related to its acquisition of certain assets of BN Ranch, LLC, rather than an equal number of shares of Class C common stock.
In connection with the IPO, the Company’s board of directors adopted the 2017 Equity Incentive Plan as discussed in Note 12. Additionally, in connection with the IPO, on July 5, 2017, the Company issued 30,000,000 shares of Class A common stock and all outstanding shares of convertible preferred stock converted into Class B common stock, as discussed in Note 11.</t>
  </si>
  <si>
    <t>11. Convertible Preferred Stock
In connection with the IPO, on July 5, 2017, all outstanding shares of convertible preferred stock converted into Class B common stock.
In connection with the Corporate Reorganization as discussed in Note 10, each issued and outstanding share of preferred stock of Blue Apron, Inc. was converted into one share of preferred stock of Blue Apron Holdings, Inc. Blue Apron Holdings, Inc. also assumed Blue Apron, LLC’s obligations under the various investor agreements that had been entered into in connection with the Series D preferred stock financing of Blue Apron, Inc. in 2015.
The following tables summarize the Company’s authorized, issued and outstanding convertible preferred stock as of June 30, 2017 and December 31, 2016:
June 30, 2017 and December 31, 2016
Shares Issued
Aggregate
Shares
and
Liquidation
Liquidation
Conversion
Convertible Preferred Stock:
Authorized
Outstanding
Net Proceeds
Price Per Share
Preference
Price Per Share
(In thousands, except share and per-share data)
Series A
742,409
742,409
$
2,974
$
4.0751
$
3,025
$
0.0815
Series B
455,220
455,220
4,939
10.9837
5,000
0.2197
Series C
3,001,448
3,001,448
49,824
16.6586
50,000
3.3317
Series D
13,172,325
10,301,861
137,132
13.3269
137,292
13.3269
Convertible preferred stock
17,371,402
14,500,938
$
194,869
$
195,317
The Company recorded the convertible preferred stock at fair value on the dates of issuance, net of issuance costs. The Company classifies its convertible preferred stock outside of stockholders’ equity (deficit) because, in the event certain circumstances were to occur in connection with certain liquidation events, the shares would become redeemable at the option of the holders. The Company did not adjust the carrying values of the convertible preferred stock to the deemed liquidation values of such shares since a liquidation event was not probable at the balance sheet dates. Subsequent adjustments to increase or decrease the carrying values to the ultimate liquidation values will be made if and when it becomes probable that such a liquidation event will occur.
The holders of the Company’s preferred stock have various rights, preferences, and privileges as follows:
Conversion Rights
Each share of the Company’s Series A convertible preferred stock (“Series A”), Series B convertible preferred stock (“Series B”), Series C convertible preferred stock (“Series C”), and Series D convertible preferred stock (“Series D”) is convertible, at the option of the holder, at any time and without the payment of additional consideration, into Class B common stock determined by dividing the original issue price by the applicable conversion price, as described below. The original issue price per share is $4.0751 for the Series A, $10.9837 for the Series B, $16.6586 for the Series C, and $13.3269 for the Series D (in each case, as adjusted for certain recapitalizations, splits, combinations, common stock dividends, or similar events). At June 30, 2017 and December 31, 2016, the conversion prices per share are $0.0815 for the Series A, $0.2197 for the Series B, $3.3317 for the Series C, and $13.3269 for the Series D. As of June 30, 2017 and December 31, 2016, at the current conversion ratio, the Series A will convert on a 50-for-1 basis into Class B common stock, the Series B will convert on a 50-for-1 basis into Class B common stock, the Series C will convert on a 5-for-1 basis into Class B common stock, and the Series D will convert on a 1-for-1 basis into Class B common stock. The conversion price per share for the preferred stock shall be adjusted for certain recapitalizations, splits, combinations, dividends, or similar events, as discussed below.
All of the Company’s shares of convertible preferred stock will automatically convert into Class B common stock at the respective conversion price effective immediately prior to the earlier of: (a) the closing of an underwritten initial public offering of the Company’s common stock resulting in at least $50.0 million of gross proceeds to the Company and the listing of its common stock on an internationally recognized stock exchange, and (b) a date specified by vote or written consent of the holders of the majority of the Company’s then outstanding shares of convertible preferred stock (voting together as a single class on an as-converted to common stock basis), provided, however, that the conversion of the Series C and Series D shall also require the consent of the holders of a majority of the shares of the Series C and Series D, respectively.
Conversion Price Adjustments
The conversion price per share of the Series A, Series B, Series C, and Series D will be reduced if the Company issues additional stock or rights to acquire stock (subject to certain limitations) without consideration or for consideration per share less than the Series A, Series B, Series C, and Series D conversion price in effect for that series.
Voting Rights
Each share of Class B common stock is entitled to ten votes. Each holder of preferred stock is entitled to ten votes for each whole share of Class B common stock into which the shares of preferred stock held by such holder are convertible. The holders of the Series B, voting exclusively and as a separate class, have the right to elect one director. The holders of the Series C, voting exclusively and as a separate class, have the right to elect one director. The holders of the Class B common stock, voting exclusively and as a separate class, have the right to elect four directors. The board of directors, by majority vote, has the right to elect the one remaining director.
Liquidation Rights
In the event of any voluntary or involuntary liquidation, dissolution or winding-up of the Company, including a Deemed Liquidation Event (as defined below), the holders of the Series D then outstanding shall be entitled to be paid out of the assets available for distribution to the Company’s stockholders, before any payment shall be made to the holders of Series A, Series B, Series C, or common stock by reason of their ownership thereof, an amount per share equal to the greater of (i) the Series D original issue price, plus any dividend declared but unpaid thereon, and (ii) such amount per share as would have been payable had all shares of Series D been converted into Class B common stock immediately prior to such liquidation, dissolution or winding-up (or such Deemed Liquidation Event).
After the payment of the liquidation amount to be paid to the holders of Series D, the holders of the Series A, Series B, and Series C then outstanding shall be entitled to be paid on a pari passu basis out of the remaining assets available for distribution to the Company’s stockholders, before any payment shall be made to the holders of common stock by reason of their ownership thereof, an amount per share equal to the greater of (i) the applicable original issue price, plus any dividend declared but unpaid thereon, and (ii) such amount per share as would have been payable had all shares of the applicable series of Series A, Series B, and Series C had been converted into Class B common stock immediately prior to such liquidation, dissolution or winding-up (or Deemed Liquidation Event). As of June 30, 2017 and December 31, 2016, the liquidation amount was $4.0751 per share for the Series A, $10.9837 per share for the Series B, $16.6586 per share for the Series C, and $13.3269 per share for the Series D.
After the payment of the liquidation amounts to be paid to the holders of the Series A, Series B, and Series C, the remaining assets available for distribution to the Company’s stockholders shall be distributed among the holders of the common stock, pro rata based on the number of shares held by each such holder.
A “Deemed Liquidation Event” is in general defined for this purpose as any acquisition of the Company by means of merger or other form of corporate reorganization in which the Company’s outstanding shares are exchanged for securities or other consideration issued, or caused to be issued, by the acquiring corporation or its subsidiary (other than a reincorporation transaction) or a sale of all or substantially all of the Company’s assets.
Dividend Rights
The convertible preferred stockholders are entitled to receive dividends at a rate of $0.326 per annum for each share of Series A, $0.879 per annum for each share of Series B, $1.333 per annum for each share of Series C, and $1.06615 per annum for each share of Series D (in each case, as adjusted for any stock splits, stock dividends, combinations, subdivisions, recapitalizations, or the like). Such dividends are payable out of assets legally available therefore, are payable only when, as, and if declared by the board of directors and are not cumulative. No dividends may be paid on the Series A, Series B, Series C, or common stock until the Series D has received its dividend preference. After payment of the foregoing dividends to the holders of the Series D, no dividends may be paid on the common stock until the Series A, Series B, and Series C have received their dividend preference which is distributed in proportion to the number of shares of Class B common stock that would be held by each stockholder if all shares of preferred stock were converted to Class B common stock. After the payment of the foregoing dividends to the holders of convertible preferred stock, any additional dividends declared by the board of directors out of funds legally available shall be shared equally among all outstanding shares on an as-converted basis. No dividends have been declared to date.
Redemption Rights
The Company’s convertible preferred stock does not contain any fixed or determinable redemption features, except in connection with a Deemed Liquidation Event.</t>
  </si>
  <si>
    <t>Share‑based Compensation</t>
  </si>
  <si>
    <t>Share-based Compensation</t>
  </si>
  <si>
    <t>12. Share-based Compensation
The Company recognized share-based compensation for share-based awards of $1.8 million and $0.7 million during the three months ended June 30, 2017 and 2016, respectively. The Company recognized share-based compensation for share-based awards of $3.0 million and $1.3 million during the six months ended June 30, 2017 and 2016, respectively. Share-based compensation is primarily included as a component of product, technology, general, and administrative expenses in the accompanying Consolidated Statements of Operations.
Market Grant
In February 2016, the Company granted an option to purchase 481,123 shares of its Class B common stock with an exercise price of $62.35 to one of its executive officers (the “Market Grant”). In addition to the typical vesting requirements of the 2012 Equity Incentive Plan, this grant allows for acceleration of vesting including full and immediate vesting upon certain termination events. As this grant was determined to include a market condition, the Company utilized the Monte Carlo simulation valuation model to value the grant. The total grant date fair value of the Market Grant was $0.5 million and is recognized as expense over the derived service period of 5.7 years.
Equity Incentive Plan
In connection with the IPO, the Company’s board of directors adopted the 2017 Equity Incentive Plan for the purpose of granting incentive stock options, non-qualified stock options, restricted stock, restricted stock units, and other share-based award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2, the Company’s board of directors adopted the 2012 Equity Incentive Plan for the purpose of granting incentive stock options, non-qualified stock options, restricted stock, and restricted stock unit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connection with the Corporate Reorganization as discussed in Note 10, Blue Apron Holdings, Inc. assumed Blue Apron, Inc.’s Restated 2012 Equity Incentive Plan, as previously amended, and then amended and restated the plan in its entirety. Following the assumption of the 2012 Equity Incentive Plan, outstanding options to purchase Blue Apron, Inc.’s common stock were automatically converted into options to purchase an equal number of shares of Class B common stock of Blue Apron Holdings, Inc. with no change in the applicable exercise price, vesting schedule, or term.
Equity Awards to Hourly Fulfillment Center Employees
In July 2017, upon the closing of the IPO, the Company granted approximately 1.1 million Class A restricted stock units under the 2017 Equity Incentive Plan to substantially all of the Company’s hourly fulfillment center employees. These grants vest on the second anniversary of their issuance.
Restricted Stock Unit Awards
In July 2017, upon the closing of the IPO, the Company granted approximately 2.2 million Class A restricted stock units under the 2017 Equity Incentive Plan to certain other employees, including the Company’s executive officers. These restricted stock units will vest as follows: 10% on the first anniversary of issuance, 20% on the second anniversary of issuance, 30% on the third anniversary of issuance, and 40% on the fourth anniversary of issuance. In August 2017, the Company amended the vesting schedule for substantially all of the restricted stock units granted in July 2017 to vest as follows: 25% on the first anniversary of the date of grant, 25% on the second anniversary of the date of grant, 25% on the third anniversary of the date of grant, and 25% on the fourth anniversary of the date of grant. This amendment represents a Type 1 accounting modification as the vesting of the award is considered probable both before and after the modification. Accordingly, the Company will continue to record stock-based compensation expense based on the original grant date fair value prior to the modification.</t>
  </si>
  <si>
    <t>Earnings per Share</t>
  </si>
  <si>
    <t>13. Earnings per Share
The Company follows the two-class method when computing net income (loss) per share as the Company has issued shares that meet the definition of participating securities. The two-class method determines net income (loss) per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For the three and six months ended June 30, 2016, the Company did not have any outstanding shares of Class A or Class C common stock. The rights, including the liquidation and dividend rights, of the Class A, Class B, and Class C common stock are substantially the same, other than voting rights.
The Company’s convertible preferred stock does not contractually require the holders of such shares to participate in losses of the Company. Accordingly, the two-class method does not apply for periods in which the Company reports a net loss.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common stock options and convertible preferred stock.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ree Months Ended June 30,
Six Months Ended June 30,
2017
2016
2017
2016
Class A
Class B
Class C
Class B
Class A
Class B
Class C
Class B
(in thousands, except share and per-share data)
Numerator:
Net income (loss)
$
(8)
$
(31,608)
$
(12)
$
5,533
$
(11)
$
(83,786)
$
(25)
$
8,550
Undistributed earnings reallocated to convertible preferred stock
—
—
—
(5,533)
—
—
—
(8,550)
Net income (loss) attributable to common stockholders
$
(8)
$
(31,608)
$
(12)
$
—
$
(11)
$
(83,786)
$
(25)
$
—
Denominator:
Weighted-average shares used to compute net income (loss) per share attributable to common stockholders—basic
17,825
67,344,947
24,862
65,846,620
8,962
67,210,632
20,046
63,909,934
Effect of dilutive securities:
—
—
—
3,846,608
—
—
—
5,596,462
Weighted-average shares used to compute net income (loss) per share attributable to common stockholders—diluted
17,825
67,344,947
24,862
69,693,228
8,962
67,210,632
20,046
69,506,396
Net income (loss) per share attributable to common stockholders—basic (1)
$
(0.47)
$
(0.47)
$
(0.47)
$
—
$
(1.25)
$
(1.25)
$
(1.25)
$
—
Net income (loss) per share attributable to common stockholders—diluted (1)
$
(0.47)
$
(0.47)
$
(0.47)
$
—
$
(1.25)
$
(1.25)
$
(1.25)
$
—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June 30,
Six Months Ended June 30,
2017
2016
2017
2016
Class A
Class B
Class C
Class B
Class A
Class B
Class C
Class B
Stock options
—
11,257,162
—
3,051,468
—
10,535,396
—
3,091,598
Restricted stock
—
38,709
—
—
—
40,573
—
—
Convertible preferred stock (1)
—
85,190,551
—
85,190,551
—
85,190,551
—
85,190,551
Convertible notes
—
7,023,201
—
—
—
7,023,201
—
—
Total anti-dilutive securities
—
103,509,623
—
88,242,019
—
102,789,721
—
88,282,149
(1)
For the three and six months ended June 30, 2016, the Undistributed earnings reallocated to convertible preferred stock does not fully cover the participation rights of the convertible preferred stock under the two-class method. As such, the Company has included the convertible preferred stock as antidilutive in the above table.</t>
  </si>
  <si>
    <t>Fair Value of Financial Instruments</t>
  </si>
  <si>
    <t>14.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The following are the major categories of assets and liabilities measured at fair value on a recurring basis as of June 30, 2017 using quoted prices in active markets for identical assets (Level 1), significant other observable inputs (Level 2) and significant unobservable inputs (Level 3):
June 30, 2017
Level 1
Level 2
Level 3
Total
(In thousands)
Financial Assets:
Money market accounts
$
36,955
$
—
$
—
$
36,955
Total financial assets
$
36,955
$
—
$
—
$
36,955
Financial Liabilities:
Convertible notes derivative
$
—
$
—
$
12,862
$
12,862
Total financial liabilities
$
—
$
—
$
12,862
$
12,862
As of June 30, 2017 and December 31, 2016, the Company had $37.0 million and $58.3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During the three and six month ended June 30, 2017 , the Company did not have net realized gains or losses related to its financial assets.
As of June 30, 2017 and December 31, 2016, the Company did not have any assets or liabilities classified as Level 2 in the fair value hierarchy.
As of June 30, 2017, the Company had a $12.9 million derivative liability associated with the convertible notes discussed in Note 8, classified as Level 3 in the fair value hierarchy. As of December 31, 2016, the Company did not have any assets or liabilities classified as Level 3. To derive the fair value of the embedded derivative, we estimated the fair value of the convertible notes with and without the embedded derivative using a discounted cash flow approach. The difference between the “with” and “without” convertible note prices determined the fair value of the embedded derivative at issuance. Key inputs for this valuation were the stated interest rate of the convertible notes, our assumed cost of debt, assessment of the likelihood and timing of conversion, and the discount upon conversion of the notes into equity.
The derivative liability was remeasured to fair value on June 30, 2017 using the same with or without method. The Company classified the derivative liability as Level 3 due to the lack of relevant observable market data. During the three and six months ended June 30, 2017, the Company recorded a gain of $2.6 million in Other income (expense), net due to the change in value of the derivative liability during the period.
The following table represents a rollforward of the fair value of Level 3 instruments:
June 30,
December 31,
2017
2016
(In thousands)
Financial Liabilities
Balance at beginning of period
$
—
$
—
Issuance of convertible notes derivative
15,429
—
Change in fair value of derivative
(2,567)
—
Balance at end of period
$
12,862
$
—
On July 5, 2017, upon the closing of the IPO, the outstanding principal amount and all accrued and unpaid interest on the convertible notes were automatically converted into 7,023,201 shares of Class B common stock. The derivative was remeasured to the settlement value upon the conversion, resulting in a gain of $3.5 million. On July 5, 2017, the total loss to be recognized from the settlement of the convertible notes is approximately $18 million, net of the remeasurement gain on the derivative.</t>
  </si>
  <si>
    <t>Acquisition</t>
  </si>
  <si>
    <t>Acquisition (unaudited)</t>
  </si>
  <si>
    <t>15. Acquisition
On February 28, 2017, the Company acquired certain assets of BN Ranch, LLC, a premium supplier of sustainable poultry, beef and lamb. The transaction has been accounted for as a purchase of a business. The purchase price was allocated to the tangible assets acquired and liabilities assumed in the Company's Consolidated Financial Statements. This acquisition did not have a material impact on the Company's Consolidated Financial Statements.</t>
  </si>
  <si>
    <t>Subsequent Events</t>
  </si>
  <si>
    <t>16. Subsequent Events
On July 5, 2017, the Company completed the IPO, in which the Company issued and sold 30,000,000 shares of its Class A common stock at a public offering price of $10.00 per share for aggregate gross proceeds of $300.0 million. The Company received approximately $278.5 million in net proceeds after deducting $16.5 million of underwriting discounts and commissions and approximately $5.0 million in offering costs. Upon the closing of the IPO, all of the outstanding shares of convertible preferred stock automatically converted into 85,190,551 shares of Class B common stock at the conversion rates then in effect. Subsequent to the closing of the IPO, there were no shares of preferred stock outstanding. Upon the closing of the IPO, all of the outstanding convertible notes automatically converted into 7,023,201 shares of Class B common stock at the conversion rate then in effect. Subsequent to the closing of the IPO, there were no convertible notes outstanding. In connection with the IPO, the Company amended and restated its Fifth Amended and Restated Certificate of Incorporation to change the authorized capital stock to 1,500,000,000 shares of Class A common stock, 175,000,000 shares of Class B common stock, 500,000,000 shares of Class C common stock, and 10,000,000 shares designated as preferred stock, all with a par value of $0.0001 per share. The Consolidated Financial Statements as of June 30, 2017, including share and per share amounts, do not give effect to the IPO, conversion of the convertible notes, or the conversion of the convertible preferred stock as the IPO and such conversions were completed subsequent to June 30, 2017.
In July 2017, the Company approved a plan to transition all of its Jersey City, New Jersey fulfillment center operations to its new fulfillment center in Linden, New Jersey. The Company concluded this change in operations represents a triggering event with respect to its long-lived assets at its Jersey City facility and therefore is performing an impairment test in accordance with ASC 360-10-35. The carrying amount of the Company’s long-lived assets at its Jersey City facility, subject to a potential impairment charge, was $11.8 million as of June 30, 2017, primarily consisting of leasehold improvements and equipment. In addition, the Company has future non-cancellable lease payments of approximately $6.5 million as of June 30, 2017. The Company is continuing to evaluate the timing of the transition and potential alternatives for the facility.</t>
  </si>
  <si>
    <t>Summary of Significant Accounting Policies (Policies)</t>
  </si>
  <si>
    <t>Basis of Presentation and Principles of Consolidation</t>
  </si>
  <si>
    <t>The unaudited Consolidated Financial Statements reflect all adjustments, consisting of only normal recurring adjustments, necessary for the fair statement of the Company’s financial position as of June 30, 2017 and December 31, 2016, results of operations for the three months and six months ended June 30, 2017 and 2016, and cash flows for six months ended June 30, 2017 and 2016 . These unaudited Consolidated Financial Statements should be read in conjunction with the Company’s audited Consolidated Financial Statements and the notes thereto for the year ended December 31, 2016 included in the Company’s final prospectus related to the IPO, filed with the SEC pursuant to Rule 424(b)(4) under the Securities Act of 1933, as amended, on June 29, 2017 (the “Prospectus”). There have been no material changes in the Company's significant accounting policies from those that were disclosed in the Prospectu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si>
  <si>
    <t>Use of Estimates</t>
  </si>
  <si>
    <t>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si>
  <si>
    <t>Unaudited Pro Forma Information</t>
  </si>
  <si>
    <t>Upon the completion of the IPO, all outstanding convertible preferred stock and the outstanding aggregate principal amount of, and all accrued and unpaid interest on, the Company's outstanding convertible notes each automatically converted into shares of the Company's Class B common stock. The unaudited pro forma Consolidated Balance Sheet data as of June 30, 2017 has been prepared assuming the automatic conversion of the convertible preferred stock outstanding into 85,190,551 shares of Class B common stock and the automatic conversion of the aggregate principal amount of $64.6 million and all accrued and unpaid interest outstanding on the convertible notes into 7,023,201 shares of Class B common stock upon the completion of the IPO. The unaudited pro forma net income (loss) per share for the three months and six months ended June 30, 2017 assumes the automatic conversion of all outstanding shares of convertible preferred stock into 85,190,551 shares of Class B common stock and the automatic conversion of the aggregate principal amount of $64.6 million and all accrued and unpaid interest outstanding on the convertible notes into 7,023,201 shares of Class B common stock.</t>
  </si>
  <si>
    <t>Emerging Growth Company Status</t>
  </si>
  <si>
    <t>The Company is an "emerging growth company," as defined in the Jumpstart Our Business Startup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t>
  </si>
  <si>
    <t>Recently Issued Accounting Pronouncements</t>
  </si>
  <si>
    <t>In May 2014, the Financial Accounting Standards Board (“FASB”) issued Accounting Standards Update No. 2014-09 (“ASU 2014-09”), Revenue from Contracts with Customers (Topic 606) . ASU 2014-09 affects any entity that enters into contracts with customers to transfer goods or services or enters into contracts for the transfer of nonfinancial assets unless those contracts are within the scope of other standards. The new guidance will supersede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 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For the Company, the guidance is effective for annual periods beginning after December 15, 2018. Non-public entities are permitted to adopt the standard as early as annual reporting periods beginning after December 15, 2016 and interim periods therein. The Company is evaluating the impact this new guidance may have on its Consolidated Financial Statements.
In July 2015, the FASB issued Accounting Standards Update No. 2015-11 (“ASU 2015‑11”), Inventory (Topic 330): Simplifying the Measurement of Inventory . ASU 2015-11 requires inventory to be measured at the lower of cost and net realizable value, and defines net realizable value as the estimated selling prices in the ordinary course of business, less reasonably predictable costs of completion, disposal, and transportation. For the Company, the amendments in ASU 2015-11 are effective for annual periods beginning after December 15, 2016, with early adoption permitted. The adoption of this guidance is not expected to have a material impact on the Company’s Consolidated Financial Statements.
In February 2016, the FASB issued its final standard on lease accounting, Accounting Standards Update No. 2016-02 (“ASU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For the Company, the new standard is effective for annual periods beginning after December 15, 2019, with early adoption permitted. The Company is evaluating the impact this new guidance may have on its Consolidated Financial Statements.
In March 2016, the FASB issued Accounting Standards Update No. 2016-09 (“ASU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the Company, the amendments in ASU 2016-09 are effective for annual periods beginning after December 15, 2017, with early adoption permitted. The Company is evaluating the impact this new guidance may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after December 15, 2018, with early adoption permitted. The adoption of this guidance is not expected to have a material impact on the Company’s Consolidated Financial Statements.
In May 2017, the FASB issued Accounting Standards Update No. 2017-09 (“ASU 2017-09”), Compensation–Stock Compensation (Topic 718): Scope of Modification Accounting . The standard is intended to provide guidance about which changes to the terms or conditions of a share-based payment award require an entity to apply modification accounting in Topic 718. For the Company, the amendments in ASU 2017-09 are effective for annual periods beginning after December 15, 2017, with early adoption permitted. The Company is evaluating the impact this new guidance may have on its Consolidated Financial Statements.</t>
  </si>
  <si>
    <t>Inventories, Net (Tables)</t>
  </si>
  <si>
    <t>Summary of inventories, net</t>
  </si>
  <si>
    <t>June 30,
December 31,
2017
2016
(In thousands)
Fulfillment
$
8,221
$
5,758
Product
38,702
37,129
Inventories, net
$
46,923
$
42,887</t>
  </si>
  <si>
    <t>Prepaid Expenses and Other Current Assets (Tables)</t>
  </si>
  <si>
    <t>Summary of prepaid expenses and other current assets</t>
  </si>
  <si>
    <t>June 30,
December 31,
2017
2016
(In thousands)
Deferred public offering costs
$
4,665
$
—
Deposits
2,129
1,122
Prepaid marketing
1,759
3,940
Prepaid rent
1,415
1,430
Other current assets
2,588
1,775
Prepaid expenses and other current assets
$
12,556
$
8,267</t>
  </si>
  <si>
    <t>Property and Equipment, Net (Tables)</t>
  </si>
  <si>
    <t>Summary of property and equipment</t>
  </si>
  <si>
    <t>June 30,
December 31,
2017
2016
(In thousands)
Computer equipment
$
11,160
$
6,468
Capitalized software
6,823
5,448
Fulfillment equipment
36,809
12,525
Furniture and fixtures
4,498
1,491
Leasehold improvements
43,618
23,660
Building (1)
112,938
—
Construction in process (1) (2)
38,712
93,092
Property and equipment, gross
254,558
142,684
Less: accumulated depreciation and amortization
(21,202)
(11,723)
Property and equipment, net
$
233,356
$
130,961
(1)
Included in Buildings and Construction in process are buildings related to build-to-suit lease arrangements where the Company is considered the owner for accounting purposes, of which, as of June 30, 2017 and December 31, 2016, the fair value was $55.3 million and $45.0 million, respectively. Costs incurred directly by the Company relating to these arrangements were $82.9 million and $37.6 million as of June 30, 2017 and December 31, 2016, respectively.
(2)
Construction in process includes all costs capitalized related to projects that have not yet been placed in service. Included in construction in process are buildings related to build-to-suit lease arrangements where the Company is considered the owner for accounting purposes.</t>
  </si>
  <si>
    <t>Accrued Expenses and Other Current Liabilities (Tables)</t>
  </si>
  <si>
    <t>Summary of accrued expenses and other current liabilities</t>
  </si>
  <si>
    <t>June 30,
December 31,
2017
2016
(In thousands)
Accrued compensation
$
10,145
$
11,069
Accrued credits and refunds reserve
1,699
1,235
Accrued marketing expenses
9,335
5,424
Accrued product expenses
1,540
10,965
Accrued shipping expenses
7,668
4,930
Derivative liability related to convertible notes
12,862
—
Other current liabilities
8,068
7,288
Accrued expenses and other current liabilities
$
51,317
$
40,911</t>
  </si>
  <si>
    <t>Deferred Revenue (Tables)</t>
  </si>
  <si>
    <t>Summary of deferred revenue</t>
  </si>
  <si>
    <t>June 30,
December 31,
2017
2016
(In thousands)
Cash received prior to fulfillment
$
4,694
$
10,107
Gift cards, prepaid orders, and other
9,637
14,171
Deferred revenue
$
14,331
$
24,278</t>
  </si>
  <si>
    <t>Debt (Tables)</t>
  </si>
  <si>
    <t>Summary of outstanding borrowings in long term debt</t>
  </si>
  <si>
    <t>June 30,
December 31,
Maturity Date
2017
2016
(In thousands)
Revolving credit facility
2019
$
125,000
$
45,000
Weighted average interest rate
3.27
%
2.84
%</t>
  </si>
  <si>
    <t>Common Stock (Tables)</t>
  </si>
  <si>
    <t>Schedule of shares of common stock, on an as converted basis, reserved for future issuance</t>
  </si>
  <si>
    <t>June 30,
December 31,
2017
2016
Conversion of authorized Series A convertible preferred stock
37,120,450
37,120,450
Conversion of authorized Series B convertible preferred stock
22,761,000
22,761,000
Conversion of authorized Series C convertible preferred stock
15,007,240
15,007,240
Conversion of authorized Series D convertible preferred stock
13,172,325
13,172,325
Outstanding common stock issued and stock options granted under equity incentive plans
17,090,819
15,041,498
Shares reserved for future option grants and restricted stock grants under 2012 Equity Incentive Plan
—
2,689,682
Shares reserved for future option grants and restricted stock grants under 2017 Equity Incentive Plan
25,640,361
—
Total common stock outstanding or reserved for issuance under equity incentive plans and convertible preferred stock
130,792,195
105,792,195</t>
  </si>
  <si>
    <t>Convertible Preferred Stock (Tables)</t>
  </si>
  <si>
    <t>Summary of Company’s authorized, issued and outstanding convertible preferred stock</t>
  </si>
  <si>
    <t>June 30, 2017 and December 31, 2016
Shares Issued
Aggregate
Shares
and
Liquidation
Liquidation
Conversion
Convertible Preferred Stock:
Authorized
Outstanding
Net Proceeds
Price Per Share
Preference
Price Per Share
(In thousands, except share and per-share data)
Series A
742,409
742,409
$
2,974
$
4.0751
$
3,025
$
0.0815
Series B
455,220
455,220
4,939
10.9837
5,000
0.2197
Series C
3,001,448
3,001,448
49,824
16.6586
50,000
3.3317
Series D
13,172,325
10,301,861
137,132
13.3269
137,292
13.3269
Convertible preferred stock
17,371,402
14,500,938
$
194,869
$
195,317</t>
  </si>
  <si>
    <t>Earnings per Share (Tables)</t>
  </si>
  <si>
    <t>Schedule of earnings per share</t>
  </si>
  <si>
    <t>Three Months Ended June 30,
Six Months Ended June 30,
2017
2016
2017
2016
Class A
Class B
Class C
Class B
Class A
Class B
Class C
Class B
(in thousands, except share and per-share data)
Numerator:
Net income (loss)
$
(8)
$
(31,608)
$
(12)
$
5,533
$
(11)
$
(83,786)
$
(25)
$
8,550
Undistributed earnings reallocated to convertible preferred stock
—
—
—
(5,533)
—
—
—
(8,550)
Net income (loss) attributable to common stockholders
$
(8)
$
(31,608)
$
(12)
$
—
$
(11)
$
(83,786)
$
(25)
$
—
Denominator:
Weighted-average shares used to compute net income (loss) per share attributable to common stockholders—basic
17,825
67,344,947
24,862
65,846,620
8,962
67,210,632
20,046
63,909,934
Effect of dilutive securities:
—
—
—
3,846,608
—
—
—
5,596,462
Weighted-average shares used to compute net income (loss) per share attributable to common stockholders—diluted
17,825
67,344,947
24,862
69,693,228
8,962
67,210,632
20,046
69,506,396
Net income (loss) per share attributable to common stockholders—basic (1)
$
(0.47)
$
(0.47)
$
(0.47)
$
—
$
(1.25)
$
(1.25)
$
(1.25)
$
—
Net income (loss) per share attributable to common stockholders—diluted (1)
$
(0.47)
$
(0.47)
$
(0.47)
$
—
$
(1.25)
$
(1.25)
$
(1.25)
$
—
(1)
Net income (loss) per share attributable to common stockholders — basic and net income (loss) per share attributable to common stockholders — diluted may not recalculate due to rounding.</t>
  </si>
  <si>
    <t>Summary of shares that are excluded from the computation of diluted net income (loss) per share attributable to common stockholders as their effect would have been antidilutive</t>
  </si>
  <si>
    <t>Three Months Ended June 30,
Six Months Ended June 30,
2017
2016
2017
2016
Class A
Class B
Class C
Class B
Class A
Class B
Class C
Class B
Stock options
—
11,257,162
—
3,051,468
—
10,535,396
—
3,091,598
Restricted stock
—
38,709
—
—
—
40,573
—
—
Convertible preferred stock (1)
—
85,190,551
—
85,190,551
—
85,190,551
—
85,190,551
Convertible notes
—
7,023,201
—
—
—
7,023,201
—
—
Total anti-dilutive securities
—
103,509,623
—
88,242,019
—
102,789,721
—
88,282,149
(1)
For the three and six months ended June 30, 2016, the Undistributed earnings reallocated to convertible preferred stock does not fully cover the participation rights of the convertible preferred stock under the two-class method. As such, the Company has included the convertible preferred stock as antidilutive in the above table.</t>
  </si>
  <si>
    <t>Fair Value of Financial Instruments (Tables)</t>
  </si>
  <si>
    <t>Assets and Liabilities, Fair Value</t>
  </si>
  <si>
    <t>June 30, 2017
Level 1
Level 2
Level 3
Total
(In thousands)
Financial Assets:
Money market accounts
$
36,955
$
—
$
—
$
36,955
Total financial assets
$
36,955
$
—
$
—
$
36,955
Financial Liabilities:
Convertible notes derivative
$
—
$
—
$
12,862
$
12,862
Total financial liabilities
$
—
$
—
$
12,862
$
12,862</t>
  </si>
  <si>
    <t>Rollforward of fair value of Level 3 instruments</t>
  </si>
  <si>
    <t>June 30,
December 31,
2017
2016
(In thousands)
Financial Liabilities
Balance at beginning of period
$
—
$
—
Issuance of convertible notes derivative
15,429
—
Change in fair value of derivative
(2,567)
—
Balance at end of period
$
12,862
$
—</t>
  </si>
  <si>
    <t>Organization and Description of Business (Details) - USD ($)</t>
  </si>
  <si>
    <t>Jul. 05, 2017</t>
  </si>
  <si>
    <t>Offering costs</t>
  </si>
  <si>
    <t>Subsequent Event</t>
  </si>
  <si>
    <t>Preferred stock outstanding</t>
  </si>
  <si>
    <t>Gross debt related to convertible notes</t>
  </si>
  <si>
    <t>Convertible notes outstanding</t>
  </si>
  <si>
    <t>Authorized preferred stock</t>
  </si>
  <si>
    <t>Common stock par value</t>
  </si>
  <si>
    <t>Preferred stock par value</t>
  </si>
  <si>
    <t>Subsequent Event | IPO</t>
  </si>
  <si>
    <t>Shares issued and sold</t>
  </si>
  <si>
    <t>Public offering price</t>
  </si>
  <si>
    <t>Aggregate gross proceeds</t>
  </si>
  <si>
    <t>Net proceeds</t>
  </si>
  <si>
    <t>Underwriting discounts and commissions</t>
  </si>
  <si>
    <t>Authorized common stock</t>
  </si>
  <si>
    <t>Class B | Subsequent Event</t>
  </si>
  <si>
    <t>Common stock issued in conversion of preferred shares</t>
  </si>
  <si>
    <t>Conversion of convertible notes into common stock</t>
  </si>
  <si>
    <t>Summary of Significant Accounting Policies - Unaudited Pro Forma Information, Cash and Cash Equivalents and Accounts Receivable (Details) - USD ($) $ in Millions</t>
  </si>
  <si>
    <t>Inventories, Net (Details) - USD ($) $ in Thousands</t>
  </si>
  <si>
    <t>Fulfillment</t>
  </si>
  <si>
    <t>Product</t>
  </si>
  <si>
    <t>Prepaid Expenses and Other Current Assets (Details) - USD ($) $ in Thousands</t>
  </si>
  <si>
    <t>Deferred Offering Costs</t>
  </si>
  <si>
    <t>Deposits</t>
  </si>
  <si>
    <t>Prepaid marketing</t>
  </si>
  <si>
    <t>Prepaid rent</t>
  </si>
  <si>
    <t>Other current assets</t>
  </si>
  <si>
    <t>Property and Equipment, Net (Details) - USD ($) $ in Thousands</t>
  </si>
  <si>
    <t>12 Months Ended</t>
  </si>
  <si>
    <t>Property and equipment, gross</t>
  </si>
  <si>
    <t>Less: accumulated depreciation and amortization</t>
  </si>
  <si>
    <t>Fair value of buildings under construction</t>
  </si>
  <si>
    <t>Construction costs incurred</t>
  </si>
  <si>
    <t>Computer equipment</t>
  </si>
  <si>
    <t>Capitalized software</t>
  </si>
  <si>
    <t>Fulfillment equipment</t>
  </si>
  <si>
    <t>Furniture and fixtures</t>
  </si>
  <si>
    <t>Leasehold improvements</t>
  </si>
  <si>
    <t>Building [Member]</t>
  </si>
  <si>
    <t>Construction in process</t>
  </si>
  <si>
    <t>Accrued Expenses and Other Current Liabilities (Details) - USD ($) $ in Thousands</t>
  </si>
  <si>
    <t>May 31, 2017</t>
  </si>
  <si>
    <t>Accrued compensation</t>
  </si>
  <si>
    <t>Accrued credits and refunds reserve</t>
  </si>
  <si>
    <t>Accrued marketing expenses</t>
  </si>
  <si>
    <t>Accrued product expenses</t>
  </si>
  <si>
    <t>Accrued shipping expenses</t>
  </si>
  <si>
    <t>Derivative liability related to convertible notes</t>
  </si>
  <si>
    <t>Other current liabilities</t>
  </si>
  <si>
    <t>Deferred Revenue (Details) - USD ($) $ in Thousands</t>
  </si>
  <si>
    <t>Cash received prior to fulfillment</t>
  </si>
  <si>
    <t>Gift cards, prepaid orders, and other</t>
  </si>
  <si>
    <t>Debt - Revolving Credit Facility (Details) - USD ($) $ in Millions</t>
  </si>
  <si>
    <t>Apr. 30, 2017</t>
  </si>
  <si>
    <t>Revolving credit facility</t>
  </si>
  <si>
    <t>Debt instruments</t>
  </si>
  <si>
    <t>Maximum borrowing capacity</t>
  </si>
  <si>
    <t>Additional borrowing capacity</t>
  </si>
  <si>
    <t>Amount outstanding</t>
  </si>
  <si>
    <t>Remaining amount available to borrow</t>
  </si>
  <si>
    <t>Capitalized deferred financing costs</t>
  </si>
  <si>
    <t>Letter of credit</t>
  </si>
  <si>
    <t>Debt - Borrowings in Long-Term Debt (Details) - USD ($) $ in Thousands</t>
  </si>
  <si>
    <t>Weighted average interest rate</t>
  </si>
  <si>
    <t>3.27%</t>
  </si>
  <si>
    <t>2.84%</t>
  </si>
  <si>
    <t>Outstanding borrowings in long term debt</t>
  </si>
  <si>
    <t>Debt - Additional Information (Details) - USD ($) $ / shares in Units, $ in Thousands</t>
  </si>
  <si>
    <t>Unused commitment fee incurred</t>
  </si>
  <si>
    <t>Issued and sold aggregate principal amount of convertible promissory notes</t>
  </si>
  <si>
    <t>Discount related to convertible notes</t>
  </si>
  <si>
    <t>Net debt related to convertible notes</t>
  </si>
  <si>
    <t>Interest rate (as a percent)</t>
  </si>
  <si>
    <t>3.50%</t>
  </si>
  <si>
    <t>Beneficial conversion feature</t>
  </si>
  <si>
    <t>Change in fair value of derivative liability</t>
  </si>
  <si>
    <t>Interest expense on amortization</t>
  </si>
  <si>
    <t>Facility Financing Obligation</t>
  </si>
  <si>
    <t>Loss on conversion</t>
  </si>
  <si>
    <t>Series D Preferred Stock</t>
  </si>
  <si>
    <t>Conversion price</t>
  </si>
  <si>
    <t>Conversion ratio</t>
  </si>
  <si>
    <t>Base rate</t>
  </si>
  <si>
    <t>Unused commitment fee on undrawn amounts (as a percent)</t>
  </si>
  <si>
    <t>0.15%</t>
  </si>
  <si>
    <t>Revolving credit facility | Federal funds rate</t>
  </si>
  <si>
    <t>Margin added to variable rate (as a percent)</t>
  </si>
  <si>
    <t>0.50%</t>
  </si>
  <si>
    <t>Revolving credit facility | LIBOR</t>
  </si>
  <si>
    <t>1.00%</t>
  </si>
  <si>
    <t>Revolving credit facility | Base rate | Minimum</t>
  </si>
  <si>
    <t>Revolving credit facility | Base rate | Maximum</t>
  </si>
  <si>
    <t>Revolving credit facility | Adjusted LIBOR</t>
  </si>
  <si>
    <t>Leverage ratio period</t>
  </si>
  <si>
    <t>1 year</t>
  </si>
  <si>
    <t>Revolving credit facility | Adjusted LIBOR | Minimum</t>
  </si>
  <si>
    <t>1.50%</t>
  </si>
  <si>
    <t>Revolving credit facility | Adjusted LIBOR | Maximum</t>
  </si>
  <si>
    <t>2.00%</t>
  </si>
  <si>
    <t>Commitments and Contingencies (Details) - USD ($) $ in Millions</t>
  </si>
  <si>
    <t>1 Months Ended</t>
  </si>
  <si>
    <t>Aug. 31, 2016</t>
  </si>
  <si>
    <t>Mar. 31, 2016</t>
  </si>
  <si>
    <t>Aggregate non-cancellable purchase obligation</t>
  </si>
  <si>
    <t>Increase in minimum lease payments due to extension</t>
  </si>
  <si>
    <t>CALIFORNIA</t>
  </si>
  <si>
    <t>Total non-cancelable minimum lease payments</t>
  </si>
  <si>
    <t>NEW JERSEY</t>
  </si>
  <si>
    <t>Common Stock (Details)</t>
  </si>
  <si>
    <t>Dec. 31, 2016item</t>
  </si>
  <si>
    <t>Jun. 30, 2017itemVote</t>
  </si>
  <si>
    <t>Class of Stock [Line Items]</t>
  </si>
  <si>
    <t>Number of common stock of reorganization company converted into number of share of common stock of reorganized company</t>
  </si>
  <si>
    <t>Number of preferred stock of reorganization company converted into number of share of preferred stock of reorganized company</t>
  </si>
  <si>
    <t>Number of classes of voting common stock</t>
  </si>
  <si>
    <t>Number of classes of non-voting common stock</t>
  </si>
  <si>
    <t>Number of shares of Class A common stock will be automatically converted by each outstanding share of Class B common stock</t>
  </si>
  <si>
    <t>Number of vote per share for outstanding shares of common stock | Vote</t>
  </si>
  <si>
    <t>Common Stock - Reserved for issuance (Details) - shares</t>
  </si>
  <si>
    <t>2012 Equity Incentive Plan</t>
  </si>
  <si>
    <t>Outstanding common stock issued and stock options granted under equity incentive plan</t>
  </si>
  <si>
    <t>Shares reserved for future option grants and restricted stock grants under equity incentive plan</t>
  </si>
  <si>
    <t>2017 Equity Incentive Plan</t>
  </si>
  <si>
    <t>Series A convertible preferred stock</t>
  </si>
  <si>
    <t>Conversion of convertible preferred stock</t>
  </si>
  <si>
    <t>Series B convertible preferred stock</t>
  </si>
  <si>
    <t>Series C convertible preferred stock</t>
  </si>
  <si>
    <t>Series D convertible preferred stock</t>
  </si>
  <si>
    <t>Common stock outstanding under incentive plans and reserved for issuance</t>
  </si>
  <si>
    <t>Common Stock - Acquisition (Details) - Class A - shares</t>
  </si>
  <si>
    <t>Issuance of common stock</t>
  </si>
  <si>
    <t>BN Ranch, LLC</t>
  </si>
  <si>
    <t>Shares issued</t>
  </si>
  <si>
    <t>Shares held by the entity as security for potential claims for indemnification</t>
  </si>
  <si>
    <t>Convertible Preferred Stock - Issued and Outstanding of convertible perferred stock (Details) $ / shares in Units, $ in Thousands</t>
  </si>
  <si>
    <t>Dec. 31, 2016USD ($)itemshares</t>
  </si>
  <si>
    <t>Jun. 30, 2017USD ($)directoritemVote$ / sharesshares</t>
  </si>
  <si>
    <t>Summarize the Company’s authorized, issued and outstanding convertible preferred stock</t>
  </si>
  <si>
    <t>Number of preferred stock of reorganization company converted into number of share of preferred stock of reorganized company | item</t>
  </si>
  <si>
    <t>Convertible preferred stock, liquidation value | $</t>
  </si>
  <si>
    <t>Conversion Rights</t>
  </si>
  <si>
    <t>Gross proceeds triggering automatic conversion | $</t>
  </si>
  <si>
    <t>Voting Rights</t>
  </si>
  <si>
    <t>Number of directors, board of director has right to elect | director</t>
  </si>
  <si>
    <t>Net proceeds to date | $</t>
  </si>
  <si>
    <t>Liquidation price (in dollars per share) | $ / shares</t>
  </si>
  <si>
    <t>Conversion Price (in dollars per share) | $ / shares</t>
  </si>
  <si>
    <t>Common stock shares issued on conversion, per share of converted preferred stock</t>
  </si>
  <si>
    <t>Convertible preferred stock,</t>
  </si>
  <si>
    <t>Number of votes per share | item</t>
  </si>
  <si>
    <t>Number of directors a holder of preferred stock has right to elect | item</t>
  </si>
  <si>
    <t>Number of directors, board of director has right to elect | Vote</t>
  </si>
  <si>
    <t>Convertible Preferred Stock - Dividend Rights (Details)</t>
  </si>
  <si>
    <t>Jun. 30, 2017USD ($)$ / shares</t>
  </si>
  <si>
    <t>Dividend Rights</t>
  </si>
  <si>
    <t>Dividends payable in violation of preference | $</t>
  </si>
  <si>
    <t>Dividends, Common Stock, Cash | $</t>
  </si>
  <si>
    <t>Dividends, Preferred Stock, Cash | $</t>
  </si>
  <si>
    <t>Annual dividend amount</t>
  </si>
  <si>
    <t>Share‑based Compensation (Details) $ / shares in Units, $ in Millions</t>
  </si>
  <si>
    <t>Aug. 31, 2017</t>
  </si>
  <si>
    <t>Jul. 31, 2017shares</t>
  </si>
  <si>
    <t>Feb. 29, 2016USD ($)item$ / sharesshares</t>
  </si>
  <si>
    <t>Aug. 31, 2012</t>
  </si>
  <si>
    <t>Jun. 30, 2017USD ($)</t>
  </si>
  <si>
    <t>Jun. 30, 2016USD ($)</t>
  </si>
  <si>
    <t>Share-based Compensation Arrangement by Share-based Payment Award [Line Items]</t>
  </si>
  <si>
    <t>Share-based Compensation recognized | $</t>
  </si>
  <si>
    <t>Restricted stock units | Share-based Compensation Award, Tranche One [Member]</t>
  </si>
  <si>
    <t>Assumptions:</t>
  </si>
  <si>
    <t>Percentage vesting</t>
  </si>
  <si>
    <t>25.00%</t>
  </si>
  <si>
    <t>10.00%</t>
  </si>
  <si>
    <t>Restricted stock units | Share-based Compensation Award, Tranche Two [Member]</t>
  </si>
  <si>
    <t>20.00%</t>
  </si>
  <si>
    <t>Restricted stock units | Share-based Compensation Award, Tranche Three [Member]</t>
  </si>
  <si>
    <t>30.00%</t>
  </si>
  <si>
    <t>Restricted stock units | Share-Based Compensation Award Tranche Four [Member]</t>
  </si>
  <si>
    <t>40.00%</t>
  </si>
  <si>
    <t>Fulfillment Center Employees [Member] | Restricted stock units</t>
  </si>
  <si>
    <t>Awards granted</t>
  </si>
  <si>
    <t>Certain Other Employees [Member] | Restricted stock units</t>
  </si>
  <si>
    <t>Exercise period (in years)</t>
  </si>
  <si>
    <t>10 years</t>
  </si>
  <si>
    <t>Vesting period</t>
  </si>
  <si>
    <t>4 years</t>
  </si>
  <si>
    <t>2012 Equity Incentive Plan | Minimum</t>
  </si>
  <si>
    <t>Percentage of fair market value at date of grant</t>
  </si>
  <si>
    <t>100.00%</t>
  </si>
  <si>
    <t>2012 Equity Incentive Plan | Ten Percent Stockholder [Member]</t>
  </si>
  <si>
    <t>5 years</t>
  </si>
  <si>
    <t>2012 Equity Incentive Plan | Ten Percent Stockholder [Member] | Minimum</t>
  </si>
  <si>
    <t>110.00%</t>
  </si>
  <si>
    <t>Percentage of total combined voting power of common stock</t>
  </si>
  <si>
    <t>Market Grant</t>
  </si>
  <si>
    <t>Options granted (in shares)</t>
  </si>
  <si>
    <t>Exercise price (in dollars per share) | $ / shares</t>
  </si>
  <si>
    <t>Number of executive officers | item</t>
  </si>
  <si>
    <t>Grant date fair value | $</t>
  </si>
  <si>
    <t>5 years 8 months 12 days</t>
  </si>
  <si>
    <t>2017 Equity Incentive Plan | Ten Percent Stockholder [Member]</t>
  </si>
  <si>
    <t>Earnings per Share - Dilutive Common Shares (Details) - USD ($) $ / shares in Units, $ in Thousands</t>
  </si>
  <si>
    <t>Numerator:</t>
  </si>
  <si>
    <t>Denominator:</t>
  </si>
  <si>
    <t>Weighted-average shares used to compute net income (loss) per share attributable to common stockholders—basic</t>
  </si>
  <si>
    <t>Weighted average diluted shares outstanding (in shares)</t>
  </si>
  <si>
    <t>Net income (loss) per share attributable to common stockholders—basic</t>
  </si>
  <si>
    <t>Net income (loss) per share attributable to common stockholders—diluted</t>
  </si>
  <si>
    <t>Net income (loss) attributable to common stockholders</t>
  </si>
  <si>
    <t>Undistributed earnings reallocated to convertible preferred stock</t>
  </si>
  <si>
    <t>Effect of dilutive securities:</t>
  </si>
  <si>
    <t>Earnings per Share - Antidilutive Common Shares (Details) - Class B - shares</t>
  </si>
  <si>
    <t>Antidilutive Securities Excluded from Computation of Earnings Per Share [Line Items]</t>
  </si>
  <si>
    <t>Total anti-dilutive securities that have been excluded from the computation of diluted net income (loss) per share attributable to common stockholders</t>
  </si>
  <si>
    <t>Stock Options</t>
  </si>
  <si>
    <t>Restricted stock</t>
  </si>
  <si>
    <t>Convertible Debt Securities [Member]</t>
  </si>
  <si>
    <t>Fair Value of Financial Instruments (Details) - USD ($) $ in Thousands</t>
  </si>
  <si>
    <t>Fair Value, Balance Sheet Grouping, Financial Statement Captions [Line Items]</t>
  </si>
  <si>
    <t>Convertible notes derivative</t>
  </si>
  <si>
    <t>Net realized gains or losses related to its financial assets</t>
  </si>
  <si>
    <t>Rollforward of the fair value of Level 3 instruments</t>
  </si>
  <si>
    <t>Issuance of convertible notes derivative</t>
  </si>
  <si>
    <t>Balance at end of period</t>
  </si>
  <si>
    <t>Fair Value, Measurements, Recurring</t>
  </si>
  <si>
    <t>Money market accounts</t>
  </si>
  <si>
    <t>Assets, Fair Value Disclosure, Total</t>
  </si>
  <si>
    <t>Financial Liabilities, Fair Value Disclosure, Total</t>
  </si>
  <si>
    <t>Fair Value, Measurements, Recurring | Level 1</t>
  </si>
  <si>
    <t>Fair Value, Measurements, Recurring | Level 3</t>
  </si>
  <si>
    <t>Subsequent Event | Class B</t>
  </si>
  <si>
    <t>Subsequent Events (Details) - USD ($)</t>
  </si>
  <si>
    <t>Carrying value</t>
  </si>
  <si>
    <t>Class A | Subsequent Event</t>
  </si>
  <si>
    <t>Class C | Subsequent Event</t>
  </si>
  <si>
    <t>Jersey City, New Jersey [Member] | Subsequent Ev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 formatCode="#,##0.000_);(#,##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70111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30042687</v>
      </c>
    </row>
    <row r="15" spans="1:3">
      <c r="A15" s="3" t="s">
        <v>24</v>
      </c>
    </row>
    <row r="16" spans="1:3">
      <c r="A16" s="3" t="s">
        <v>23</v>
      </c>
      <c r="C16" s="4" t="n">
        <v>160008946</v>
      </c>
    </row>
    <row r="17" spans="1:3">
      <c r="A17" s="3" t="s">
        <v>25</v>
      </c>
    </row>
    <row r="18" spans="1:3">
      <c r="A18" s="3" t="s">
        <v>23</v>
      </c>
      <c r="C18"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5</v>
      </c>
      <c r="B1" s="2" t="s">
        <v>1</v>
      </c>
    </row>
    <row r="2" spans="1:2">
      <c r="B2" s="2" t="s">
        <v>2</v>
      </c>
    </row>
    <row r="3" spans="1:2">
      <c r="A3" s="6" t="s">
        <v>176</v>
      </c>
    </row>
    <row r="4" spans="1:2">
      <c r="A4" s="3" t="s">
        <v>5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2</v>
      </c>
    </row>
    <row r="3" spans="1:2">
      <c r="A3" s="6" t="s">
        <v>109</v>
      </c>
    </row>
    <row r="4" spans="1:2">
      <c r="A4" s="3" t="s">
        <v>109</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61628</v>
      </c>
      <c r="C3" s="7" t="n">
        <v>81468</v>
      </c>
    </row>
    <row r="4" spans="1:3">
      <c r="A4" s="3" t="s">
        <v>30</v>
      </c>
      <c r="B4" s="4" t="n">
        <v>526</v>
      </c>
      <c r="C4" s="4" t="n">
        <v>485</v>
      </c>
    </row>
    <row r="5" spans="1:3">
      <c r="A5" s="3" t="s">
        <v>31</v>
      </c>
      <c r="B5" s="4" t="n">
        <v>46923</v>
      </c>
      <c r="C5" s="4" t="n">
        <v>42887</v>
      </c>
    </row>
    <row r="6" spans="1:3">
      <c r="A6" s="3" t="s">
        <v>32</v>
      </c>
      <c r="B6" s="4" t="n">
        <v>12556</v>
      </c>
      <c r="C6" s="4" t="n">
        <v>8267</v>
      </c>
    </row>
    <row r="7" spans="1:3">
      <c r="A7" s="3" t="s">
        <v>33</v>
      </c>
      <c r="B7" s="4" t="n">
        <v>1513</v>
      </c>
      <c r="C7" s="4" t="n">
        <v>4991</v>
      </c>
    </row>
    <row r="8" spans="1:3">
      <c r="A8" s="3" t="s">
        <v>34</v>
      </c>
      <c r="B8" s="4" t="n">
        <v>123146</v>
      </c>
      <c r="C8" s="4" t="n">
        <v>138098</v>
      </c>
    </row>
    <row r="9" spans="1:3">
      <c r="A9" s="3" t="s">
        <v>35</v>
      </c>
      <c r="B9" s="4" t="n">
        <v>2371</v>
      </c>
      <c r="C9" s="4" t="n">
        <v>3966</v>
      </c>
    </row>
    <row r="10" spans="1:3">
      <c r="A10" s="3" t="s">
        <v>36</v>
      </c>
      <c r="B10" s="4" t="n">
        <v>233356</v>
      </c>
      <c r="C10" s="4" t="n">
        <v>130961</v>
      </c>
    </row>
    <row r="11" spans="1:3">
      <c r="A11" s="3" t="s">
        <v>37</v>
      </c>
      <c r="B11" s="4" t="n">
        <v>416</v>
      </c>
      <c r="C11" s="4" t="n">
        <v>382</v>
      </c>
    </row>
    <row r="12" spans="1:3">
      <c r="A12" s="3" t="s">
        <v>38</v>
      </c>
      <c r="B12" s="4" t="n">
        <v>359289</v>
      </c>
      <c r="C12" s="4" t="n">
        <v>273407</v>
      </c>
    </row>
    <row r="13" spans="1:3">
      <c r="A13" s="6" t="s">
        <v>39</v>
      </c>
    </row>
    <row r="14" spans="1:3">
      <c r="A14" s="3" t="s">
        <v>40</v>
      </c>
      <c r="B14" s="4" t="n">
        <v>67659</v>
      </c>
      <c r="C14" s="4" t="n">
        <v>49549</v>
      </c>
    </row>
    <row r="15" spans="1:3">
      <c r="A15" s="3" t="s">
        <v>41</v>
      </c>
      <c r="B15" s="4" t="n">
        <v>51317</v>
      </c>
      <c r="C15" s="4" t="n">
        <v>40911</v>
      </c>
    </row>
    <row r="16" spans="1:3">
      <c r="A16" s="3" t="s">
        <v>42</v>
      </c>
      <c r="B16" s="4" t="n">
        <v>31525</v>
      </c>
    </row>
    <row r="17" spans="1:3">
      <c r="A17" s="3" t="s">
        <v>43</v>
      </c>
      <c r="B17" s="4" t="n">
        <v>14331</v>
      </c>
      <c r="C17" s="4" t="n">
        <v>24278</v>
      </c>
    </row>
    <row r="18" spans="1:3">
      <c r="A18" s="3" t="s">
        <v>44</v>
      </c>
      <c r="B18" s="4" t="n">
        <v>164832</v>
      </c>
      <c r="C18" s="4" t="n">
        <v>114738</v>
      </c>
    </row>
    <row r="19" spans="1:3">
      <c r="A19" s="3" t="s">
        <v>45</v>
      </c>
      <c r="B19" s="4" t="n">
        <v>124593</v>
      </c>
      <c r="C19" s="4" t="n">
        <v>44533</v>
      </c>
    </row>
    <row r="20" spans="1:3">
      <c r="A20" s="3" t="s">
        <v>46</v>
      </c>
      <c r="B20" s="4" t="n">
        <v>60739</v>
      </c>
      <c r="C20" s="4" t="n">
        <v>49809</v>
      </c>
    </row>
    <row r="21" spans="1:3">
      <c r="A21" s="3" t="s">
        <v>47</v>
      </c>
      <c r="B21" s="4" t="n">
        <v>7691</v>
      </c>
      <c r="C21" s="4" t="n">
        <v>2858</v>
      </c>
    </row>
    <row r="22" spans="1:3">
      <c r="A22" s="3" t="s">
        <v>48</v>
      </c>
      <c r="B22" s="4" t="n">
        <v>357855</v>
      </c>
      <c r="C22" s="4" t="n">
        <v>211938</v>
      </c>
    </row>
    <row r="23" spans="1:3">
      <c r="A23" s="3" t="s">
        <v>49</v>
      </c>
      <c r="B23" s="4" t="n">
        <v>194869</v>
      </c>
      <c r="C23" s="4" t="n">
        <v>194869</v>
      </c>
    </row>
    <row r="24" spans="1:3">
      <c r="A24" s="6" t="s">
        <v>50</v>
      </c>
    </row>
    <row r="25" spans="1:3">
      <c r="A25" s="3" t="s">
        <v>51</v>
      </c>
      <c r="B25" s="4" t="n">
        <v>28934</v>
      </c>
      <c r="C25" s="4" t="n">
        <v>5147</v>
      </c>
    </row>
    <row r="26" spans="1:3">
      <c r="A26" s="3" t="s">
        <v>52</v>
      </c>
      <c r="B26" s="4" t="n">
        <v>-222376</v>
      </c>
      <c r="C26" s="4" t="n">
        <v>-138554</v>
      </c>
    </row>
    <row r="27" spans="1:3">
      <c r="A27" s="3" t="s">
        <v>53</v>
      </c>
      <c r="B27" s="4" t="n">
        <v>-193435</v>
      </c>
      <c r="C27" s="4" t="n">
        <v>-133400</v>
      </c>
    </row>
    <row r="28" spans="1:3">
      <c r="A28" s="3" t="s">
        <v>54</v>
      </c>
      <c r="B28" s="4" t="n">
        <v>359289</v>
      </c>
      <c r="C28" s="4" t="n">
        <v>273407</v>
      </c>
    </row>
    <row r="29" spans="1:3">
      <c r="A29" s="3" t="s">
        <v>24</v>
      </c>
    </row>
    <row r="30" spans="1:3">
      <c r="A30" s="6" t="s">
        <v>50</v>
      </c>
    </row>
    <row r="31" spans="1:3">
      <c r="A31" s="3" t="s">
        <v>55</v>
      </c>
      <c r="B31" s="4" t="n">
        <v>7</v>
      </c>
      <c r="C31" s="7" t="n">
        <v>7</v>
      </c>
    </row>
    <row r="32" spans="1:3">
      <c r="A32" s="3" t="s">
        <v>56</v>
      </c>
    </row>
    <row r="33" spans="1:3">
      <c r="A33" s="6" t="s">
        <v>28</v>
      </c>
    </row>
    <row r="34" spans="1:3">
      <c r="A34" s="3" t="s">
        <v>29</v>
      </c>
      <c r="B34" s="4" t="n">
        <v>61628</v>
      </c>
    </row>
    <row r="35" spans="1:3">
      <c r="A35" s="3" t="s">
        <v>30</v>
      </c>
      <c r="B35" s="4" t="n">
        <v>526</v>
      </c>
    </row>
    <row r="36" spans="1:3">
      <c r="A36" s="3" t="s">
        <v>31</v>
      </c>
      <c r="B36" s="4" t="n">
        <v>46923</v>
      </c>
    </row>
    <row r="37" spans="1:3">
      <c r="A37" s="3" t="s">
        <v>32</v>
      </c>
      <c r="B37" s="4" t="n">
        <v>12556</v>
      </c>
    </row>
    <row r="38" spans="1:3">
      <c r="A38" s="3" t="s">
        <v>33</v>
      </c>
      <c r="B38" s="4" t="n">
        <v>1513</v>
      </c>
    </row>
    <row r="39" spans="1:3">
      <c r="A39" s="3" t="s">
        <v>34</v>
      </c>
      <c r="B39" s="4" t="n">
        <v>123146</v>
      </c>
    </row>
    <row r="40" spans="1:3">
      <c r="A40" s="3" t="s">
        <v>35</v>
      </c>
      <c r="B40" s="4" t="n">
        <v>2371</v>
      </c>
    </row>
    <row r="41" spans="1:3">
      <c r="A41" s="3" t="s">
        <v>36</v>
      </c>
      <c r="B41" s="4" t="n">
        <v>233356</v>
      </c>
    </row>
    <row r="42" spans="1:3">
      <c r="A42" s="3" t="s">
        <v>37</v>
      </c>
      <c r="B42" s="4" t="n">
        <v>416</v>
      </c>
    </row>
    <row r="43" spans="1:3">
      <c r="A43" s="3" t="s">
        <v>38</v>
      </c>
      <c r="B43" s="4" t="n">
        <v>359289</v>
      </c>
    </row>
    <row r="44" spans="1:3">
      <c r="A44" s="6" t="s">
        <v>39</v>
      </c>
    </row>
    <row r="45" spans="1:3">
      <c r="A45" s="3" t="s">
        <v>40</v>
      </c>
      <c r="B45" s="4" t="n">
        <v>67659</v>
      </c>
    </row>
    <row r="46" spans="1:3">
      <c r="A46" s="3" t="s">
        <v>41</v>
      </c>
      <c r="B46" s="4" t="n">
        <v>38455</v>
      </c>
    </row>
    <row r="47" spans="1:3">
      <c r="A47" s="3" t="s">
        <v>43</v>
      </c>
      <c r="B47" s="4" t="n">
        <v>14331</v>
      </c>
    </row>
    <row r="48" spans="1:3">
      <c r="A48" s="3" t="s">
        <v>44</v>
      </c>
      <c r="B48" s="4" t="n">
        <v>120445</v>
      </c>
    </row>
    <row r="49" spans="1:3">
      <c r="A49" s="3" t="s">
        <v>45</v>
      </c>
      <c r="B49" s="4" t="n">
        <v>124593</v>
      </c>
    </row>
    <row r="50" spans="1:3">
      <c r="A50" s="3" t="s">
        <v>46</v>
      </c>
      <c r="B50" s="4" t="n">
        <v>60739</v>
      </c>
    </row>
    <row r="51" spans="1:3">
      <c r="A51" s="3" t="s">
        <v>47</v>
      </c>
      <c r="B51" s="4" t="n">
        <v>7691</v>
      </c>
    </row>
    <row r="52" spans="1:3">
      <c r="A52" s="3" t="s">
        <v>48</v>
      </c>
      <c r="B52" s="4" t="n">
        <v>313468</v>
      </c>
    </row>
    <row r="53" spans="1:3">
      <c r="A53" s="6" t="s">
        <v>50</v>
      </c>
    </row>
    <row r="54" spans="1:3">
      <c r="A54" s="3" t="s">
        <v>51</v>
      </c>
      <c r="B54" s="4" t="n">
        <v>285911</v>
      </c>
    </row>
    <row r="55" spans="1:3">
      <c r="A55" s="3" t="s">
        <v>52</v>
      </c>
      <c r="B55" s="4" t="n">
        <v>-240106</v>
      </c>
    </row>
    <row r="56" spans="1:3">
      <c r="A56" s="3" t="s">
        <v>53</v>
      </c>
      <c r="B56" s="4" t="n">
        <v>45821</v>
      </c>
    </row>
    <row r="57" spans="1:3">
      <c r="A57" s="3" t="s">
        <v>54</v>
      </c>
      <c r="B57" s="4" t="n">
        <v>359289</v>
      </c>
    </row>
    <row r="58" spans="1:3">
      <c r="A58" s="3" t="s">
        <v>57</v>
      </c>
    </row>
    <row r="59" spans="1:3">
      <c r="A59" s="6" t="s">
        <v>50</v>
      </c>
    </row>
    <row r="60" spans="1:3">
      <c r="A60" s="3" t="s">
        <v>55</v>
      </c>
      <c r="B6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6" t="s">
        <v>158</v>
      </c>
    </row>
    <row r="4" spans="1:2">
      <c r="A4" s="3" t="s">
        <v>192</v>
      </c>
      <c r="B4" s="3" t="s">
        <v>193</v>
      </c>
    </row>
    <row r="5" spans="1:2">
      <c r="A5" s="3" t="s">
        <v>194</v>
      </c>
      <c r="B5" s="3" t="s">
        <v>195</v>
      </c>
    </row>
    <row r="6" spans="1:2">
      <c r="A6" s="3" t="s">
        <v>196</v>
      </c>
      <c r="B6" s="3" t="s">
        <v>197</v>
      </c>
    </row>
    <row r="7" spans="1:2">
      <c r="A7" s="3" t="s">
        <v>198</v>
      </c>
      <c r="B7" s="3" t="s">
        <v>199</v>
      </c>
    </row>
    <row r="8" spans="1:2">
      <c r="A8" s="3" t="s">
        <v>200</v>
      </c>
      <c r="B8" s="3"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6" t="s">
        <v>160</v>
      </c>
    </row>
    <row r="4" spans="1:2">
      <c r="A4" s="3" t="s">
        <v>203</v>
      </c>
      <c r="B4" s="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6" t="s">
        <v>162</v>
      </c>
    </row>
    <row r="4" spans="1:2">
      <c r="A4" s="3" t="s">
        <v>206</v>
      </c>
      <c r="B4" s="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6" t="s">
        <v>164</v>
      </c>
    </row>
    <row r="4" spans="1:2">
      <c r="A4" s="3" t="s">
        <v>209</v>
      </c>
      <c r="B4" s="3"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6" t="s">
        <v>166</v>
      </c>
    </row>
    <row r="4" spans="1:2">
      <c r="A4" s="3" t="s">
        <v>212</v>
      </c>
      <c r="B4" s="3"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6" t="s">
        <v>168</v>
      </c>
    </row>
    <row r="4" spans="1:2">
      <c r="A4" s="3" t="s">
        <v>215</v>
      </c>
      <c r="B4"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7</v>
      </c>
    </row>
    <row r="2" spans="1:3">
      <c r="A2" s="3" t="s">
        <v>59</v>
      </c>
      <c r="B2" s="8" t="n">
        <v>0.0001</v>
      </c>
      <c r="C2" s="8" t="n">
        <v>0.0001</v>
      </c>
    </row>
    <row r="3" spans="1:3">
      <c r="A3" s="3" t="s">
        <v>60</v>
      </c>
      <c r="B3" s="4" t="n">
        <v>17371402</v>
      </c>
      <c r="C3" s="4" t="n">
        <v>17371402</v>
      </c>
    </row>
    <row r="4" spans="1:3">
      <c r="A4" s="3" t="s">
        <v>61</v>
      </c>
      <c r="B4" s="4" t="n">
        <v>14500938</v>
      </c>
      <c r="C4" s="4" t="n">
        <v>14500938</v>
      </c>
    </row>
    <row r="5" spans="1:3">
      <c r="A5" s="3" t="s">
        <v>62</v>
      </c>
      <c r="B5" s="4" t="n">
        <v>14500938</v>
      </c>
      <c r="C5" s="4" t="n">
        <v>14500938</v>
      </c>
    </row>
    <row r="6" spans="1:3">
      <c r="A6" s="3" t="s">
        <v>63</v>
      </c>
      <c r="B6" s="7" t="n">
        <v>195317</v>
      </c>
      <c r="C6" s="7" t="n">
        <v>195317</v>
      </c>
    </row>
    <row r="7" spans="1:3">
      <c r="A7" s="3" t="s">
        <v>56</v>
      </c>
    </row>
    <row r="8" spans="1:3">
      <c r="A8" s="3" t="s">
        <v>59</v>
      </c>
      <c r="B8" s="8" t="n">
        <v>0.0001</v>
      </c>
    </row>
    <row r="9" spans="1:3">
      <c r="A9" s="3" t="s">
        <v>61</v>
      </c>
      <c r="B9" s="4" t="n">
        <v>0</v>
      </c>
    </row>
    <row r="10" spans="1:3">
      <c r="A10" s="3" t="s">
        <v>62</v>
      </c>
      <c r="B10" s="4" t="n">
        <v>0</v>
      </c>
    </row>
    <row r="11" spans="1:3">
      <c r="A11" s="3" t="s">
        <v>22</v>
      </c>
    </row>
    <row r="12" spans="1:3">
      <c r="A12" s="3" t="s">
        <v>64</v>
      </c>
      <c r="B12" s="8" t="n">
        <v>0.0001</v>
      </c>
      <c r="C12" s="8" t="n">
        <v>0.0001</v>
      </c>
    </row>
    <row r="13" spans="1:3">
      <c r="A13" s="3" t="s">
        <v>65</v>
      </c>
      <c r="B13" s="4" t="n">
        <v>177000000</v>
      </c>
      <c r="C13" s="4" t="n">
        <v>177000000</v>
      </c>
    </row>
    <row r="14" spans="1:3">
      <c r="A14" s="3" t="s">
        <v>66</v>
      </c>
      <c r="B14" s="4" t="n">
        <v>42687</v>
      </c>
      <c r="C14" s="4" t="n">
        <v>0</v>
      </c>
    </row>
    <row r="15" spans="1:3">
      <c r="A15" s="3" t="s">
        <v>67</v>
      </c>
      <c r="B15" s="4" t="n">
        <v>42687</v>
      </c>
      <c r="C15" s="4" t="n">
        <v>0</v>
      </c>
    </row>
    <row r="16" spans="1:3">
      <c r="A16" s="3" t="s">
        <v>68</v>
      </c>
    </row>
    <row r="17" spans="1:3">
      <c r="A17" s="3" t="s">
        <v>64</v>
      </c>
      <c r="B17" s="8" t="n">
        <v>0.0001</v>
      </c>
    </row>
    <row r="18" spans="1:3">
      <c r="A18" s="3" t="s">
        <v>66</v>
      </c>
      <c r="B18" s="4" t="n">
        <v>42687</v>
      </c>
    </row>
    <row r="19" spans="1:3">
      <c r="A19" s="3" t="s">
        <v>67</v>
      </c>
      <c r="B19" s="4" t="n">
        <v>42687</v>
      </c>
    </row>
    <row r="20" spans="1:3">
      <c r="A20" s="3" t="s">
        <v>24</v>
      </c>
    </row>
    <row r="21" spans="1:3">
      <c r="A21" s="3" t="s">
        <v>64</v>
      </c>
      <c r="B21" s="8" t="n">
        <v>0.0001</v>
      </c>
      <c r="C21" s="8" t="n">
        <v>0.0001</v>
      </c>
    </row>
    <row r="22" spans="1:3">
      <c r="A22" s="3" t="s">
        <v>65</v>
      </c>
      <c r="B22" s="4" t="n">
        <v>175000000</v>
      </c>
      <c r="C22" s="4" t="n">
        <v>175000000</v>
      </c>
    </row>
    <row r="23" spans="1:3">
      <c r="A23" s="3" t="s">
        <v>66</v>
      </c>
      <c r="B23" s="4" t="n">
        <v>67792476</v>
      </c>
      <c r="C23" s="4" t="n">
        <v>67095128</v>
      </c>
    </row>
    <row r="24" spans="1:3">
      <c r="A24" s="3" t="s">
        <v>67</v>
      </c>
      <c r="B24" s="4" t="n">
        <v>67792476</v>
      </c>
      <c r="C24" s="4" t="n">
        <v>67095128</v>
      </c>
    </row>
    <row r="25" spans="1:3">
      <c r="A25" s="3" t="s">
        <v>69</v>
      </c>
    </row>
    <row r="26" spans="1:3">
      <c r="A26" s="3" t="s">
        <v>64</v>
      </c>
      <c r="B26" s="8" t="n">
        <v>0.0001</v>
      </c>
    </row>
    <row r="27" spans="1:3">
      <c r="A27" s="3" t="s">
        <v>66</v>
      </c>
      <c r="B27" s="4" t="n">
        <v>160006228</v>
      </c>
    </row>
    <row r="28" spans="1:3">
      <c r="A28" s="3" t="s">
        <v>67</v>
      </c>
      <c r="B28" s="4" t="n">
        <v>160006228</v>
      </c>
    </row>
    <row r="29" spans="1:3">
      <c r="A29" s="3" t="s">
        <v>25</v>
      </c>
    </row>
    <row r="30" spans="1:3">
      <c r="A30" s="3" t="s">
        <v>64</v>
      </c>
      <c r="B30" s="8" t="n">
        <v>0.0001</v>
      </c>
      <c r="C30" s="8" t="n">
        <v>0.0001</v>
      </c>
    </row>
    <row r="31" spans="1:3">
      <c r="A31" s="3" t="s">
        <v>65</v>
      </c>
      <c r="B31" s="4" t="n">
        <v>2000000</v>
      </c>
      <c r="C31" s="4" t="n">
        <v>2000000</v>
      </c>
    </row>
    <row r="32" spans="1:3">
      <c r="A32" s="3" t="s">
        <v>66</v>
      </c>
      <c r="B32" s="4" t="n">
        <v>0</v>
      </c>
      <c r="C32" s="4" t="n">
        <v>0</v>
      </c>
    </row>
    <row r="33" spans="1:3">
      <c r="A33" s="3" t="s">
        <v>67</v>
      </c>
      <c r="B33" s="4" t="n">
        <v>0</v>
      </c>
      <c r="C33" s="4" t="n">
        <v>0</v>
      </c>
    </row>
    <row r="34" spans="1:3">
      <c r="A34" s="3" t="s">
        <v>70</v>
      </c>
    </row>
    <row r="35" spans="1:3">
      <c r="A35" s="3" t="s">
        <v>64</v>
      </c>
      <c r="B35" s="8" t="n">
        <v>0.0001</v>
      </c>
    </row>
    <row r="36" spans="1:3">
      <c r="A36" s="3" t="s">
        <v>66</v>
      </c>
      <c r="B36" s="4" t="n">
        <v>0</v>
      </c>
    </row>
    <row r="37" spans="1:3">
      <c r="A37" s="3" t="s">
        <v>67</v>
      </c>
      <c r="B3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6" t="s">
        <v>170</v>
      </c>
    </row>
    <row r="4" spans="1:2">
      <c r="A4" s="3" t="s">
        <v>218</v>
      </c>
      <c r="B4" s="3"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76</v>
      </c>
    </row>
    <row r="4" spans="1:2">
      <c r="A4" s="3" t="s">
        <v>221</v>
      </c>
      <c r="B4" s="3"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09</v>
      </c>
    </row>
    <row r="4" spans="1:2">
      <c r="A4" s="3" t="s">
        <v>224</v>
      </c>
      <c r="B4" s="3"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82</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6" t="s">
        <v>184</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36</v>
      </c>
      <c r="B1" s="2" t="s">
        <v>237</v>
      </c>
      <c r="C1" s="2" t="s">
        <v>2</v>
      </c>
      <c r="D1" s="2" t="s">
        <v>27</v>
      </c>
    </row>
    <row r="2" spans="1:4">
      <c r="A2" s="3" t="s">
        <v>238</v>
      </c>
      <c r="C2" s="7" t="n">
        <v>2909000</v>
      </c>
    </row>
    <row r="3" spans="1:4">
      <c r="A3" s="3" t="s">
        <v>239</v>
      </c>
    </row>
    <row r="4" spans="1:4">
      <c r="A4" s="3" t="s">
        <v>240</v>
      </c>
      <c r="B4" s="4" t="n">
        <v>0</v>
      </c>
    </row>
    <row r="5" spans="1:4">
      <c r="A5" s="3" t="s">
        <v>241</v>
      </c>
      <c r="B5" s="7" t="n">
        <v>64600000</v>
      </c>
    </row>
    <row r="6" spans="1:4">
      <c r="A6" s="3" t="s">
        <v>242</v>
      </c>
      <c r="B6" s="7" t="n">
        <v>0</v>
      </c>
    </row>
    <row r="7" spans="1:4">
      <c r="A7" s="3" t="s">
        <v>243</v>
      </c>
      <c r="B7" s="4" t="n">
        <v>10000000</v>
      </c>
    </row>
    <row r="8" spans="1:4">
      <c r="A8" s="3" t="s">
        <v>244</v>
      </c>
      <c r="B8" s="8" t="n">
        <v>0.0001</v>
      </c>
    </row>
    <row r="9" spans="1:4">
      <c r="A9" s="3" t="s">
        <v>245</v>
      </c>
      <c r="B9" s="8" t="n">
        <v>0.0001</v>
      </c>
    </row>
    <row r="10" spans="1:4">
      <c r="A10" s="3" t="s">
        <v>246</v>
      </c>
    </row>
    <row r="11" spans="1:4">
      <c r="A11" s="3" t="s">
        <v>247</v>
      </c>
      <c r="B11" s="4" t="n">
        <v>30000000</v>
      </c>
    </row>
    <row r="12" spans="1:4">
      <c r="A12" s="3" t="s">
        <v>248</v>
      </c>
      <c r="B12" s="7" t="n">
        <v>10</v>
      </c>
    </row>
    <row r="13" spans="1:4">
      <c r="A13" s="3" t="s">
        <v>249</v>
      </c>
      <c r="B13" s="7" t="n">
        <v>300000000</v>
      </c>
    </row>
    <row r="14" spans="1:4">
      <c r="A14" s="3" t="s">
        <v>250</v>
      </c>
      <c r="B14" s="4" t="n">
        <v>278500000</v>
      </c>
    </row>
    <row r="15" spans="1:4">
      <c r="A15" s="3" t="s">
        <v>251</v>
      </c>
      <c r="B15" s="4" t="n">
        <v>16500000</v>
      </c>
    </row>
    <row r="16" spans="1:4">
      <c r="A16" s="3" t="s">
        <v>238</v>
      </c>
      <c r="B16" s="7" t="n">
        <v>5000000</v>
      </c>
    </row>
    <row r="17" spans="1:4">
      <c r="A17" s="3" t="s">
        <v>24</v>
      </c>
    </row>
    <row r="18" spans="1:4">
      <c r="A18" s="3" t="s">
        <v>252</v>
      </c>
      <c r="C18" s="4" t="n">
        <v>175000000</v>
      </c>
      <c r="D18" s="4" t="n">
        <v>175000000</v>
      </c>
    </row>
    <row r="19" spans="1:4">
      <c r="A19" s="3" t="s">
        <v>244</v>
      </c>
      <c r="C19" s="8" t="n">
        <v>0.0001</v>
      </c>
      <c r="D19" s="8" t="n">
        <v>0.0001</v>
      </c>
    </row>
    <row r="20" spans="1:4">
      <c r="A20" s="3" t="s">
        <v>253</v>
      </c>
    </row>
    <row r="21" spans="1:4">
      <c r="A21" s="3" t="s">
        <v>254</v>
      </c>
      <c r="B21" s="4" t="n">
        <v>85190551</v>
      </c>
    </row>
    <row r="22" spans="1:4">
      <c r="A22" s="3" t="s">
        <v>255</v>
      </c>
      <c r="B22" s="4" t="n">
        <v>7023201</v>
      </c>
    </row>
    <row r="23" spans="1:4">
      <c r="A23" s="3" t="s">
        <v>252</v>
      </c>
      <c r="B23" s="4" t="n">
        <v>17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37</v>
      </c>
      <c r="C1" s="2" t="s">
        <v>2</v>
      </c>
    </row>
    <row r="2" spans="1:3">
      <c r="A2" s="3" t="s">
        <v>239</v>
      </c>
    </row>
    <row r="3" spans="1:3">
      <c r="A3" s="3" t="s">
        <v>241</v>
      </c>
      <c r="B3" s="10" t="n">
        <v>64.59999999999999</v>
      </c>
    </row>
    <row r="4" spans="1:3">
      <c r="A4" s="3" t="s">
        <v>56</v>
      </c>
    </row>
    <row r="5" spans="1:3">
      <c r="A5" s="3" t="s">
        <v>241</v>
      </c>
      <c r="C5" s="10" t="n">
        <v>64.59999999999999</v>
      </c>
    </row>
    <row r="6" spans="1:3">
      <c r="A6" s="3" t="s">
        <v>253</v>
      </c>
    </row>
    <row r="7" spans="1:3">
      <c r="A7" s="3" t="s">
        <v>254</v>
      </c>
      <c r="B7" s="4" t="n">
        <v>85190551</v>
      </c>
    </row>
    <row r="8" spans="1:3">
      <c r="A8" s="3" t="s">
        <v>255</v>
      </c>
      <c r="B8" s="4" t="n">
        <v>7023201</v>
      </c>
    </row>
    <row r="9" spans="1:3">
      <c r="A9" s="3" t="s">
        <v>69</v>
      </c>
    </row>
    <row r="10" spans="1:3">
      <c r="A10" s="3" t="s">
        <v>254</v>
      </c>
      <c r="C10" s="4" t="n">
        <v>85190551</v>
      </c>
    </row>
    <row r="11" spans="1:3">
      <c r="A11" s="3" t="s">
        <v>255</v>
      </c>
      <c r="C11" s="4" t="n">
        <v>7023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2</v>
      </c>
      <c r="C1" s="2" t="s">
        <v>27</v>
      </c>
    </row>
    <row r="2" spans="1:3">
      <c r="A2" s="6" t="s">
        <v>160</v>
      </c>
    </row>
    <row r="3" spans="1:3">
      <c r="A3" s="3" t="s">
        <v>258</v>
      </c>
      <c r="B3" s="7" t="n">
        <v>8221</v>
      </c>
      <c r="C3" s="7" t="n">
        <v>5758</v>
      </c>
    </row>
    <row r="4" spans="1:3">
      <c r="A4" s="3" t="s">
        <v>259</v>
      </c>
      <c r="B4" s="4" t="n">
        <v>38702</v>
      </c>
      <c r="C4" s="4" t="n">
        <v>37129</v>
      </c>
    </row>
    <row r="5" spans="1:3">
      <c r="A5" s="3" t="s">
        <v>31</v>
      </c>
      <c r="B5" s="7" t="n">
        <v>46923</v>
      </c>
      <c r="C5" s="7" t="n">
        <v>428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7</v>
      </c>
    </row>
    <row r="2" spans="1:3">
      <c r="A2" s="6" t="s">
        <v>162</v>
      </c>
    </row>
    <row r="3" spans="1:3">
      <c r="A3" s="3" t="s">
        <v>261</v>
      </c>
      <c r="B3" s="7" t="n">
        <v>4665</v>
      </c>
    </row>
    <row r="4" spans="1:3">
      <c r="A4" s="3" t="s">
        <v>262</v>
      </c>
      <c r="B4" s="4" t="n">
        <v>2129</v>
      </c>
      <c r="C4" s="7" t="n">
        <v>1122</v>
      </c>
    </row>
    <row r="5" spans="1:3">
      <c r="A5" s="3" t="s">
        <v>263</v>
      </c>
      <c r="B5" s="4" t="n">
        <v>1759</v>
      </c>
      <c r="C5" s="4" t="n">
        <v>3940</v>
      </c>
    </row>
    <row r="6" spans="1:3">
      <c r="A6" s="3" t="s">
        <v>264</v>
      </c>
      <c r="B6" s="4" t="n">
        <v>1415</v>
      </c>
      <c r="C6" s="4" t="n">
        <v>1430</v>
      </c>
    </row>
    <row r="7" spans="1:3">
      <c r="A7" s="3" t="s">
        <v>265</v>
      </c>
      <c r="B7" s="4" t="n">
        <v>2588</v>
      </c>
      <c r="C7" s="4" t="n">
        <v>1775</v>
      </c>
    </row>
    <row r="8" spans="1:3">
      <c r="A8" s="3" t="s">
        <v>32</v>
      </c>
      <c r="B8" s="7" t="n">
        <v>12556</v>
      </c>
      <c r="C8" s="7" t="n">
        <v>8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66</v>
      </c>
      <c r="B1" s="2" t="s">
        <v>1</v>
      </c>
      <c r="C1" s="2" t="s">
        <v>267</v>
      </c>
    </row>
    <row r="2" spans="1:3">
      <c r="B2" s="2" t="s">
        <v>2</v>
      </c>
      <c r="C2" s="2" t="s">
        <v>27</v>
      </c>
    </row>
    <row r="3" spans="1:3">
      <c r="A3" s="6" t="s">
        <v>36</v>
      </c>
    </row>
    <row r="4" spans="1:3">
      <c r="A4" s="3" t="s">
        <v>268</v>
      </c>
      <c r="B4" s="7" t="n">
        <v>254558</v>
      </c>
      <c r="C4" s="7" t="n">
        <v>142684</v>
      </c>
    </row>
    <row r="5" spans="1:3">
      <c r="A5" s="3" t="s">
        <v>269</v>
      </c>
      <c r="B5" s="4" t="n">
        <v>-21202</v>
      </c>
      <c r="C5" s="4" t="n">
        <v>-11723</v>
      </c>
    </row>
    <row r="6" spans="1:3">
      <c r="A6" s="3" t="s">
        <v>36</v>
      </c>
      <c r="B6" s="4" t="n">
        <v>233356</v>
      </c>
      <c r="C6" s="4" t="n">
        <v>130961</v>
      </c>
    </row>
    <row r="7" spans="1:3">
      <c r="A7" s="3" t="s">
        <v>270</v>
      </c>
      <c r="B7" s="4" t="n">
        <v>55300</v>
      </c>
      <c r="C7" s="4" t="n">
        <v>45000</v>
      </c>
    </row>
    <row r="8" spans="1:3">
      <c r="A8" s="3" t="s">
        <v>271</v>
      </c>
      <c r="B8" s="4" t="n">
        <v>82900</v>
      </c>
      <c r="C8" s="4" t="n">
        <v>37600</v>
      </c>
    </row>
    <row r="9" spans="1:3">
      <c r="A9" s="3" t="s">
        <v>272</v>
      </c>
    </row>
    <row r="10" spans="1:3">
      <c r="A10" s="6" t="s">
        <v>36</v>
      </c>
    </row>
    <row r="11" spans="1:3">
      <c r="A11" s="3" t="s">
        <v>268</v>
      </c>
      <c r="B11" s="4" t="n">
        <v>11160</v>
      </c>
      <c r="C11" s="4" t="n">
        <v>6468</v>
      </c>
    </row>
    <row r="12" spans="1:3">
      <c r="A12" s="3" t="s">
        <v>273</v>
      </c>
    </row>
    <row r="13" spans="1:3">
      <c r="A13" s="6" t="s">
        <v>36</v>
      </c>
    </row>
    <row r="14" spans="1:3">
      <c r="A14" s="3" t="s">
        <v>268</v>
      </c>
      <c r="B14" s="4" t="n">
        <v>6823</v>
      </c>
      <c r="C14" s="4" t="n">
        <v>5448</v>
      </c>
    </row>
    <row r="15" spans="1:3">
      <c r="A15" s="3" t="s">
        <v>274</v>
      </c>
    </row>
    <row r="16" spans="1:3">
      <c r="A16" s="6" t="s">
        <v>36</v>
      </c>
    </row>
    <row r="17" spans="1:3">
      <c r="A17" s="3" t="s">
        <v>268</v>
      </c>
      <c r="B17" s="4" t="n">
        <v>36809</v>
      </c>
      <c r="C17" s="4" t="n">
        <v>12525</v>
      </c>
    </row>
    <row r="18" spans="1:3">
      <c r="A18" s="3" t="s">
        <v>275</v>
      </c>
    </row>
    <row r="19" spans="1:3">
      <c r="A19" s="6" t="s">
        <v>36</v>
      </c>
    </row>
    <row r="20" spans="1:3">
      <c r="A20" s="3" t="s">
        <v>268</v>
      </c>
      <c r="B20" s="4" t="n">
        <v>4498</v>
      </c>
      <c r="C20" s="4" t="n">
        <v>1491</v>
      </c>
    </row>
    <row r="21" spans="1:3">
      <c r="A21" s="3" t="s">
        <v>276</v>
      </c>
    </row>
    <row r="22" spans="1:3">
      <c r="A22" s="6" t="s">
        <v>36</v>
      </c>
    </row>
    <row r="23" spans="1:3">
      <c r="A23" s="3" t="s">
        <v>268</v>
      </c>
      <c r="B23" s="4" t="n">
        <v>43618</v>
      </c>
      <c r="C23" s="4" t="n">
        <v>23660</v>
      </c>
    </row>
    <row r="24" spans="1:3">
      <c r="A24" s="3" t="s">
        <v>277</v>
      </c>
    </row>
    <row r="25" spans="1:3">
      <c r="A25" s="6" t="s">
        <v>36</v>
      </c>
    </row>
    <row r="26" spans="1:3">
      <c r="A26" s="3" t="s">
        <v>268</v>
      </c>
      <c r="B26" s="4" t="n">
        <v>112938</v>
      </c>
    </row>
    <row r="27" spans="1:3">
      <c r="A27" s="3" t="s">
        <v>278</v>
      </c>
    </row>
    <row r="28" spans="1:3">
      <c r="A28" s="6" t="s">
        <v>36</v>
      </c>
    </row>
    <row r="29" spans="1:3">
      <c r="A29" s="3" t="s">
        <v>268</v>
      </c>
      <c r="B29" s="7" t="n">
        <v>38712</v>
      </c>
      <c r="C29" s="7" t="n">
        <v>930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238057</v>
      </c>
      <c r="C4" s="7" t="n">
        <v>201924</v>
      </c>
      <c r="D4" s="7" t="n">
        <v>482900</v>
      </c>
      <c r="E4" s="7" t="n">
        <v>374022</v>
      </c>
    </row>
    <row r="5" spans="1:5">
      <c r="A5" s="6" t="s">
        <v>76</v>
      </c>
    </row>
    <row r="6" spans="1:5">
      <c r="A6" s="3" t="s">
        <v>77</v>
      </c>
      <c r="B6" s="4" t="n">
        <v>163520</v>
      </c>
      <c r="C6" s="4" t="n">
        <v>127322</v>
      </c>
      <c r="D6" s="4" t="n">
        <v>332051</v>
      </c>
      <c r="E6" s="4" t="n">
        <v>239845</v>
      </c>
    </row>
    <row r="7" spans="1:5">
      <c r="A7" s="3" t="s">
        <v>78</v>
      </c>
      <c r="B7" s="4" t="n">
        <v>34519</v>
      </c>
      <c r="C7" s="4" t="n">
        <v>32031</v>
      </c>
      <c r="D7" s="4" t="n">
        <v>95124</v>
      </c>
      <c r="E7" s="4" t="n">
        <v>57444</v>
      </c>
    </row>
    <row r="8" spans="1:5">
      <c r="A8" s="3" t="s">
        <v>79</v>
      </c>
      <c r="B8" s="4" t="n">
        <v>65673</v>
      </c>
      <c r="C8" s="4" t="n">
        <v>35307</v>
      </c>
      <c r="D8" s="4" t="n">
        <v>128883</v>
      </c>
      <c r="E8" s="4" t="n">
        <v>64997</v>
      </c>
    </row>
    <row r="9" spans="1:5">
      <c r="A9" s="3" t="s">
        <v>80</v>
      </c>
      <c r="B9" s="4" t="n">
        <v>5383</v>
      </c>
      <c r="C9" s="4" t="n">
        <v>1774</v>
      </c>
      <c r="D9" s="4" t="n">
        <v>9563</v>
      </c>
      <c r="E9" s="4" t="n">
        <v>3259</v>
      </c>
    </row>
    <row r="10" spans="1:5">
      <c r="A10" s="3" t="s">
        <v>81</v>
      </c>
      <c r="B10" s="4" t="n">
        <v>269095</v>
      </c>
      <c r="C10" s="4" t="n">
        <v>196434</v>
      </c>
      <c r="D10" s="4" t="n">
        <v>565621</v>
      </c>
      <c r="E10" s="4" t="n">
        <v>365545</v>
      </c>
    </row>
    <row r="11" spans="1:5">
      <c r="A11" s="3" t="s">
        <v>82</v>
      </c>
      <c r="B11" s="4" t="n">
        <v>-31038</v>
      </c>
      <c r="C11" s="4" t="n">
        <v>5490</v>
      </c>
      <c r="D11" s="4" t="n">
        <v>-82721</v>
      </c>
      <c r="E11" s="4" t="n">
        <v>8477</v>
      </c>
    </row>
    <row r="12" spans="1:5">
      <c r="A12" s="3" t="s">
        <v>83</v>
      </c>
      <c r="B12" s="4" t="n">
        <v>-3052</v>
      </c>
      <c r="C12" s="4" t="n">
        <v>71</v>
      </c>
      <c r="D12" s="4" t="n">
        <v>-3522</v>
      </c>
      <c r="E12" s="4" t="n">
        <v>128</v>
      </c>
    </row>
    <row r="13" spans="1:5">
      <c r="A13" s="3" t="s">
        <v>84</v>
      </c>
      <c r="B13" s="4" t="n">
        <v>2567</v>
      </c>
      <c r="D13" s="4" t="n">
        <v>2567</v>
      </c>
    </row>
    <row r="14" spans="1:5">
      <c r="A14" s="3" t="s">
        <v>85</v>
      </c>
      <c r="B14" s="4" t="n">
        <v>-31523</v>
      </c>
      <c r="C14" s="4" t="n">
        <v>5561</v>
      </c>
      <c r="D14" s="4" t="n">
        <v>-83676</v>
      </c>
      <c r="E14" s="4" t="n">
        <v>8605</v>
      </c>
    </row>
    <row r="15" spans="1:5">
      <c r="A15" s="3" t="s">
        <v>86</v>
      </c>
      <c r="B15" s="4" t="n">
        <v>-105</v>
      </c>
      <c r="C15" s="4" t="n">
        <v>-28</v>
      </c>
      <c r="D15" s="4" t="n">
        <v>-146</v>
      </c>
      <c r="E15" s="4" t="n">
        <v>-55</v>
      </c>
    </row>
    <row r="16" spans="1:5">
      <c r="A16" s="3" t="s">
        <v>87</v>
      </c>
      <c r="B16" s="7" t="n">
        <v>-31628</v>
      </c>
      <c r="C16" s="7" t="n">
        <v>5533</v>
      </c>
      <c r="D16" s="7" t="n">
        <v>-83822</v>
      </c>
      <c r="E16" s="7" t="n">
        <v>8550</v>
      </c>
    </row>
    <row r="17" spans="1:5">
      <c r="A17" s="6" t="s">
        <v>88</v>
      </c>
    </row>
    <row r="18" spans="1:5">
      <c r="A18" s="3" t="s">
        <v>89</v>
      </c>
      <c r="B18" s="9" t="n">
        <v>-0.47</v>
      </c>
      <c r="D18" s="9" t="n">
        <v>-1.25</v>
      </c>
    </row>
    <row r="19" spans="1:5">
      <c r="A19" s="3" t="s">
        <v>90</v>
      </c>
      <c r="B19" s="9" t="n">
        <v>-0.47</v>
      </c>
      <c r="D19" s="9" t="n">
        <v>-1.25</v>
      </c>
    </row>
    <row r="20" spans="1:5">
      <c r="A20" s="6" t="s">
        <v>91</v>
      </c>
    </row>
    <row r="21" spans="1:5">
      <c r="A21" s="3" t="s">
        <v>92</v>
      </c>
      <c r="B21" s="4" t="n">
        <v>67387634</v>
      </c>
      <c r="C21" s="4" t="n">
        <v>65846620</v>
      </c>
      <c r="D21" s="4" t="n">
        <v>67239640</v>
      </c>
      <c r="E21" s="4" t="n">
        <v>63909934</v>
      </c>
    </row>
    <row r="22" spans="1:5">
      <c r="A22" s="3" t="s">
        <v>93</v>
      </c>
      <c r="B22" s="4" t="n">
        <v>67387634</v>
      </c>
      <c r="C22" s="4" t="n">
        <v>69693228</v>
      </c>
      <c r="D22" s="4" t="n">
        <v>67239640</v>
      </c>
      <c r="E22" s="4" t="n">
        <v>69506396</v>
      </c>
    </row>
    <row r="23" spans="1:5">
      <c r="A23" s="6" t="s">
        <v>94</v>
      </c>
    </row>
    <row r="24" spans="1:5">
      <c r="A24" s="3" t="s">
        <v>89</v>
      </c>
      <c r="B24" s="9" t="n">
        <v>-0.2</v>
      </c>
      <c r="D24" s="9" t="n">
        <v>-0.53</v>
      </c>
    </row>
    <row r="25" spans="1:5">
      <c r="A25" s="3" t="s">
        <v>90</v>
      </c>
      <c r="B25" s="9" t="n">
        <v>-0.2</v>
      </c>
      <c r="D25" s="9" t="n">
        <v>-0.53</v>
      </c>
    </row>
    <row r="26" spans="1:5">
      <c r="A26" s="3" t="s">
        <v>92</v>
      </c>
      <c r="B26" s="4" t="n">
        <v>159601386</v>
      </c>
      <c r="D26" s="4" t="n">
        <v>159453392</v>
      </c>
    </row>
    <row r="27" spans="1:5">
      <c r="A27" s="3" t="s">
        <v>93</v>
      </c>
      <c r="B27" s="4" t="n">
        <v>159601386</v>
      </c>
      <c r="D27" s="4" t="n">
        <v>1594533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79</v>
      </c>
      <c r="B1" s="2" t="s">
        <v>2</v>
      </c>
      <c r="C1" s="2" t="s">
        <v>280</v>
      </c>
      <c r="D1" s="2" t="s">
        <v>27</v>
      </c>
    </row>
    <row r="2" spans="1:4">
      <c r="A2" s="6" t="s">
        <v>41</v>
      </c>
    </row>
    <row r="3" spans="1:4">
      <c r="A3" s="3" t="s">
        <v>281</v>
      </c>
      <c r="B3" s="7" t="n">
        <v>10145</v>
      </c>
      <c r="D3" s="7" t="n">
        <v>11069</v>
      </c>
    </row>
    <row r="4" spans="1:4">
      <c r="A4" s="3" t="s">
        <v>282</v>
      </c>
      <c r="B4" s="4" t="n">
        <v>1699</v>
      </c>
      <c r="D4" s="4" t="n">
        <v>1235</v>
      </c>
    </row>
    <row r="5" spans="1:4">
      <c r="A5" s="3" t="s">
        <v>283</v>
      </c>
      <c r="B5" s="4" t="n">
        <v>9335</v>
      </c>
      <c r="D5" s="4" t="n">
        <v>5424</v>
      </c>
    </row>
    <row r="6" spans="1:4">
      <c r="A6" s="3" t="s">
        <v>284</v>
      </c>
      <c r="B6" s="4" t="n">
        <v>1540</v>
      </c>
      <c r="D6" s="4" t="n">
        <v>10965</v>
      </c>
    </row>
    <row r="7" spans="1:4">
      <c r="A7" s="3" t="s">
        <v>285</v>
      </c>
      <c r="B7" s="4" t="n">
        <v>7668</v>
      </c>
      <c r="D7" s="4" t="n">
        <v>4930</v>
      </c>
    </row>
    <row r="8" spans="1:4">
      <c r="A8" s="3" t="s">
        <v>286</v>
      </c>
      <c r="B8" s="4" t="n">
        <v>12862</v>
      </c>
      <c r="C8" s="7" t="n">
        <v>15400</v>
      </c>
    </row>
    <row r="9" spans="1:4">
      <c r="A9" s="3" t="s">
        <v>287</v>
      </c>
      <c r="B9" s="4" t="n">
        <v>8068</v>
      </c>
      <c r="D9" s="4" t="n">
        <v>7288</v>
      </c>
    </row>
    <row r="10" spans="1:4">
      <c r="A10" s="3" t="s">
        <v>41</v>
      </c>
      <c r="B10" s="7" t="n">
        <v>51317</v>
      </c>
      <c r="D10" s="7" t="n">
        <v>409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27</v>
      </c>
    </row>
    <row r="2" spans="1:3">
      <c r="A2" s="6" t="s">
        <v>168</v>
      </c>
    </row>
    <row r="3" spans="1:3">
      <c r="A3" s="3" t="s">
        <v>289</v>
      </c>
      <c r="B3" s="7" t="n">
        <v>4694</v>
      </c>
      <c r="C3" s="7" t="n">
        <v>10107</v>
      </c>
    </row>
    <row r="4" spans="1:3">
      <c r="A4" s="3" t="s">
        <v>290</v>
      </c>
      <c r="B4" s="4" t="n">
        <v>9637</v>
      </c>
      <c r="C4" s="4" t="n">
        <v>14171</v>
      </c>
    </row>
    <row r="5" spans="1:3">
      <c r="A5" s="3" t="s">
        <v>43</v>
      </c>
      <c r="B5" s="7" t="n">
        <v>14331</v>
      </c>
      <c r="C5" s="7" t="n">
        <v>24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s>
  <sheetData>
    <row r="1" spans="1:5">
      <c r="A1" s="1" t="s">
        <v>291</v>
      </c>
      <c r="B1" s="2" t="s">
        <v>2</v>
      </c>
      <c r="C1" s="2" t="s">
        <v>280</v>
      </c>
      <c r="D1" s="2" t="s">
        <v>292</v>
      </c>
      <c r="E1" s="2" t="s">
        <v>27</v>
      </c>
    </row>
    <row r="2" spans="1:5">
      <c r="A2" s="3" t="s">
        <v>293</v>
      </c>
    </row>
    <row r="3" spans="1:5">
      <c r="A3" s="6" t="s">
        <v>294</v>
      </c>
    </row>
    <row r="4" spans="1:5">
      <c r="A4" s="3" t="s">
        <v>295</v>
      </c>
      <c r="B4" s="7" t="n">
        <v>200</v>
      </c>
      <c r="D4" s="7" t="n">
        <v>150</v>
      </c>
    </row>
    <row r="5" spans="1:5">
      <c r="A5" s="3" t="s">
        <v>296</v>
      </c>
      <c r="B5" s="4" t="n">
        <v>25</v>
      </c>
      <c r="C5" s="7" t="n">
        <v>25</v>
      </c>
    </row>
    <row r="6" spans="1:5">
      <c r="A6" s="3" t="s">
        <v>297</v>
      </c>
      <c r="B6" s="4" t="n">
        <v>125</v>
      </c>
      <c r="E6" s="7" t="n">
        <v>45</v>
      </c>
    </row>
    <row r="7" spans="1:5">
      <c r="A7" s="3" t="s">
        <v>298</v>
      </c>
      <c r="B7" s="11" t="n">
        <v>73.59999999999999</v>
      </c>
      <c r="E7" s="11" t="n">
        <v>104.7</v>
      </c>
    </row>
    <row r="8" spans="1:5">
      <c r="A8" s="3" t="s">
        <v>299</v>
      </c>
      <c r="B8" s="11" t="n">
        <v>0.5</v>
      </c>
    </row>
    <row r="9" spans="1:5">
      <c r="A9" s="3" t="s">
        <v>300</v>
      </c>
    </row>
    <row r="10" spans="1:5">
      <c r="A10" s="6" t="s">
        <v>294</v>
      </c>
    </row>
    <row r="11" spans="1:5">
      <c r="A11" s="3" t="s">
        <v>297</v>
      </c>
      <c r="B11" s="10" t="n">
        <v>1.4</v>
      </c>
      <c r="E11" s="10"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1</v>
      </c>
      <c r="B1" s="2" t="s">
        <v>2</v>
      </c>
      <c r="C1" s="2" t="s">
        <v>27</v>
      </c>
    </row>
    <row r="2" spans="1:3">
      <c r="A2" s="6" t="s">
        <v>294</v>
      </c>
    </row>
    <row r="3" spans="1:3">
      <c r="A3" s="3" t="s">
        <v>302</v>
      </c>
      <c r="B3" s="3" t="s">
        <v>303</v>
      </c>
      <c r="C3" s="3" t="s">
        <v>304</v>
      </c>
    </row>
    <row r="4" spans="1:3">
      <c r="A4" s="3" t="s">
        <v>293</v>
      </c>
    </row>
    <row r="5" spans="1:3">
      <c r="A5" s="6" t="s">
        <v>294</v>
      </c>
    </row>
    <row r="6" spans="1:3">
      <c r="A6" s="3" t="s">
        <v>305</v>
      </c>
      <c r="B6" s="7" t="n">
        <v>125000</v>
      </c>
      <c r="C6" s="7" t="n">
        <v>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06</v>
      </c>
      <c r="B1" s="2" t="s">
        <v>237</v>
      </c>
      <c r="C1" s="2" t="s">
        <v>2</v>
      </c>
      <c r="D1" s="2" t="s">
        <v>280</v>
      </c>
      <c r="E1" s="2" t="s">
        <v>2</v>
      </c>
      <c r="F1" s="2" t="s">
        <v>73</v>
      </c>
      <c r="G1" s="2" t="s">
        <v>2</v>
      </c>
      <c r="H1" s="2" t="s">
        <v>73</v>
      </c>
      <c r="I1" s="2" t="s">
        <v>27</v>
      </c>
    </row>
    <row r="2" spans="1:9">
      <c r="A2" s="6" t="s">
        <v>294</v>
      </c>
    </row>
    <row r="3" spans="1:9">
      <c r="A3" s="3" t="s">
        <v>307</v>
      </c>
      <c r="E3" s="7" t="n">
        <v>0</v>
      </c>
    </row>
    <row r="4" spans="1:9">
      <c r="A4" s="6" t="s">
        <v>42</v>
      </c>
    </row>
    <row r="5" spans="1:9">
      <c r="A5" s="3" t="s">
        <v>308</v>
      </c>
      <c r="C5" s="7" t="n">
        <v>1100</v>
      </c>
      <c r="D5" s="7" t="n">
        <v>63500</v>
      </c>
    </row>
    <row r="6" spans="1:9">
      <c r="A6" s="3" t="s">
        <v>309</v>
      </c>
      <c r="C6" s="4" t="n">
        <v>200</v>
      </c>
      <c r="E6" s="4" t="n">
        <v>200</v>
      </c>
      <c r="G6" s="7" t="n">
        <v>200</v>
      </c>
    </row>
    <row r="7" spans="1:9">
      <c r="A7" s="3" t="s">
        <v>310</v>
      </c>
      <c r="C7" s="7" t="n">
        <v>64400</v>
      </c>
      <c r="E7" s="7" t="n">
        <v>64400</v>
      </c>
      <c r="G7" s="7" t="n">
        <v>64400</v>
      </c>
    </row>
    <row r="8" spans="1:9">
      <c r="A8" s="3" t="s">
        <v>311</v>
      </c>
      <c r="C8" s="3" t="s">
        <v>312</v>
      </c>
      <c r="E8" s="3" t="s">
        <v>312</v>
      </c>
      <c r="G8" s="3" t="s">
        <v>312</v>
      </c>
    </row>
    <row r="9" spans="1:9">
      <c r="A9" s="3" t="s">
        <v>313</v>
      </c>
      <c r="G9" s="7" t="n">
        <v>19600</v>
      </c>
    </row>
    <row r="10" spans="1:9">
      <c r="A10" s="3" t="s">
        <v>286</v>
      </c>
      <c r="C10" s="7" t="n">
        <v>12862</v>
      </c>
      <c r="D10" s="7" t="n">
        <v>15400</v>
      </c>
      <c r="E10" s="7" t="n">
        <v>12862</v>
      </c>
      <c r="G10" s="4" t="n">
        <v>12862</v>
      </c>
    </row>
    <row r="11" spans="1:9">
      <c r="A11" s="3" t="s">
        <v>314</v>
      </c>
      <c r="E11" s="4" t="n">
        <v>2567</v>
      </c>
      <c r="G11" s="4" t="n">
        <v>2567</v>
      </c>
    </row>
    <row r="12" spans="1:9">
      <c r="A12" s="3" t="s">
        <v>315</v>
      </c>
      <c r="E12" s="4" t="n">
        <v>2100</v>
      </c>
      <c r="G12" s="4" t="n">
        <v>2100</v>
      </c>
    </row>
    <row r="13" spans="1:9">
      <c r="A13" s="3" t="s">
        <v>42</v>
      </c>
      <c r="C13" s="7" t="n">
        <v>31525</v>
      </c>
      <c r="E13" s="7" t="n">
        <v>31525</v>
      </c>
      <c r="G13" s="4" t="n">
        <v>31525</v>
      </c>
    </row>
    <row r="14" spans="1:9">
      <c r="A14" s="6" t="s">
        <v>316</v>
      </c>
    </row>
    <row r="15" spans="1:9">
      <c r="A15" s="3" t="s">
        <v>46</v>
      </c>
      <c r="G15" s="7" t="n">
        <v>60700</v>
      </c>
      <c r="H15" s="7" t="n">
        <v>49800</v>
      </c>
    </row>
    <row r="16" spans="1:9">
      <c r="A16" s="3" t="s">
        <v>239</v>
      </c>
    </row>
    <row r="17" spans="1:9">
      <c r="A17" s="6" t="s">
        <v>42</v>
      </c>
    </row>
    <row r="18" spans="1:9">
      <c r="A18" s="3" t="s">
        <v>314</v>
      </c>
      <c r="B18" s="7" t="n">
        <v>3500</v>
      </c>
    </row>
    <row r="19" spans="1:9">
      <c r="A19" s="3" t="s">
        <v>317</v>
      </c>
      <c r="B19" s="7" t="n">
        <v>18000</v>
      </c>
    </row>
    <row r="20" spans="1:9">
      <c r="A20" s="3" t="s">
        <v>318</v>
      </c>
    </row>
    <row r="21" spans="1:9">
      <c r="A21" s="6" t="s">
        <v>42</v>
      </c>
    </row>
    <row r="22" spans="1:9">
      <c r="A22" s="3" t="s">
        <v>319</v>
      </c>
      <c r="C22" s="8" t="n">
        <v>13.3269</v>
      </c>
      <c r="E22" s="8" t="n">
        <v>13.3269</v>
      </c>
      <c r="G22" s="8" t="n">
        <v>13.3269</v>
      </c>
    </row>
    <row r="23" spans="1:9">
      <c r="A23" s="3" t="s">
        <v>24</v>
      </c>
    </row>
    <row r="24" spans="1:9">
      <c r="A24" s="6" t="s">
        <v>42</v>
      </c>
    </row>
    <row r="25" spans="1:9">
      <c r="A25" s="3" t="s">
        <v>319</v>
      </c>
      <c r="C25" s="8" t="n">
        <v>13.3269</v>
      </c>
      <c r="E25" s="8" t="n">
        <v>13.3269</v>
      </c>
      <c r="G25" s="8" t="n">
        <v>13.3269</v>
      </c>
    </row>
    <row r="26" spans="1:9">
      <c r="A26" s="3" t="s">
        <v>320</v>
      </c>
      <c r="G26" s="4" t="n">
        <v>1</v>
      </c>
    </row>
    <row r="27" spans="1:9">
      <c r="A27" s="3" t="s">
        <v>253</v>
      </c>
    </row>
    <row r="28" spans="1:9">
      <c r="A28" s="6" t="s">
        <v>42</v>
      </c>
    </row>
    <row r="29" spans="1:9">
      <c r="A29" s="3" t="s">
        <v>255</v>
      </c>
      <c r="B29" s="4" t="n">
        <v>7023201</v>
      </c>
    </row>
    <row r="30" spans="1:9">
      <c r="A30" s="3" t="s">
        <v>321</v>
      </c>
    </row>
    <row r="31" spans="1:9">
      <c r="A31" s="6" t="s">
        <v>294</v>
      </c>
    </row>
    <row r="32" spans="1:9">
      <c r="A32" s="3" t="s">
        <v>297</v>
      </c>
      <c r="C32" s="7" t="n">
        <v>5000</v>
      </c>
      <c r="E32" s="7" t="n">
        <v>5000</v>
      </c>
      <c r="G32" s="7" t="n">
        <v>5000</v>
      </c>
      <c r="I32" s="7" t="n">
        <v>5000</v>
      </c>
    </row>
    <row r="33" spans="1:9">
      <c r="A33" s="3" t="s">
        <v>293</v>
      </c>
    </row>
    <row r="34" spans="1:9">
      <c r="A34" s="6" t="s">
        <v>294</v>
      </c>
    </row>
    <row r="35" spans="1:9">
      <c r="A35" s="3" t="s">
        <v>297</v>
      </c>
      <c r="C35" s="4" t="n">
        <v>125000</v>
      </c>
      <c r="E35" s="4" t="n">
        <v>125000</v>
      </c>
      <c r="G35" s="7" t="n">
        <v>125000</v>
      </c>
      <c r="I35" s="4" t="n">
        <v>45000</v>
      </c>
    </row>
    <row r="36" spans="1:9">
      <c r="A36" s="3" t="s">
        <v>322</v>
      </c>
      <c r="G36" s="3" t="s">
        <v>323</v>
      </c>
    </row>
    <row r="37" spans="1:9">
      <c r="A37" s="3" t="s">
        <v>307</v>
      </c>
      <c r="F37" s="7" t="n">
        <v>0</v>
      </c>
      <c r="G37" s="7" t="n">
        <v>0</v>
      </c>
      <c r="H37" s="7" t="n">
        <v>0</v>
      </c>
    </row>
    <row r="38" spans="1:9">
      <c r="A38" s="3" t="s">
        <v>324</v>
      </c>
    </row>
    <row r="39" spans="1:9">
      <c r="A39" s="6" t="s">
        <v>294</v>
      </c>
    </row>
    <row r="40" spans="1:9">
      <c r="A40" s="3" t="s">
        <v>325</v>
      </c>
      <c r="G40" s="3" t="s">
        <v>326</v>
      </c>
    </row>
    <row r="41" spans="1:9">
      <c r="A41" s="3" t="s">
        <v>327</v>
      </c>
    </row>
    <row r="42" spans="1:9">
      <c r="A42" s="6" t="s">
        <v>294</v>
      </c>
    </row>
    <row r="43" spans="1:9">
      <c r="A43" s="3" t="s">
        <v>325</v>
      </c>
      <c r="G43" s="3" t="s">
        <v>328</v>
      </c>
    </row>
    <row r="44" spans="1:9">
      <c r="A44" s="3" t="s">
        <v>329</v>
      </c>
    </row>
    <row r="45" spans="1:9">
      <c r="A45" s="6" t="s">
        <v>294</v>
      </c>
    </row>
    <row r="46" spans="1:9">
      <c r="A46" s="3" t="s">
        <v>325</v>
      </c>
      <c r="G46" s="3" t="s">
        <v>326</v>
      </c>
    </row>
    <row r="47" spans="1:9">
      <c r="A47" s="3" t="s">
        <v>330</v>
      </c>
    </row>
    <row r="48" spans="1:9">
      <c r="A48" s="6" t="s">
        <v>294</v>
      </c>
    </row>
    <row r="49" spans="1:9">
      <c r="A49" s="3" t="s">
        <v>325</v>
      </c>
      <c r="G49" s="3" t="s">
        <v>328</v>
      </c>
    </row>
    <row r="50" spans="1:9">
      <c r="A50" s="3" t="s">
        <v>331</v>
      </c>
    </row>
    <row r="51" spans="1:9">
      <c r="A51" s="6" t="s">
        <v>294</v>
      </c>
    </row>
    <row r="52" spans="1:9">
      <c r="A52" s="3" t="s">
        <v>332</v>
      </c>
      <c r="G52" s="3" t="s">
        <v>333</v>
      </c>
    </row>
    <row r="53" spans="1:9">
      <c r="A53" s="3" t="s">
        <v>297</v>
      </c>
      <c r="C53" s="7" t="n">
        <v>120000</v>
      </c>
      <c r="E53" s="7" t="n">
        <v>120000</v>
      </c>
      <c r="G53" s="7" t="n">
        <v>120000</v>
      </c>
      <c r="I53" s="7" t="n">
        <v>40000</v>
      </c>
    </row>
    <row r="54" spans="1:9">
      <c r="A54" s="3" t="s">
        <v>334</v>
      </c>
    </row>
    <row r="55" spans="1:9">
      <c r="A55" s="6" t="s">
        <v>294</v>
      </c>
    </row>
    <row r="56" spans="1:9">
      <c r="A56" s="3" t="s">
        <v>325</v>
      </c>
      <c r="G56" s="3" t="s">
        <v>335</v>
      </c>
    </row>
    <row r="57" spans="1:9">
      <c r="A57" s="3" t="s">
        <v>336</v>
      </c>
    </row>
    <row r="58" spans="1:9">
      <c r="A58" s="6" t="s">
        <v>294</v>
      </c>
    </row>
    <row r="59" spans="1:9">
      <c r="A59" s="3" t="s">
        <v>325</v>
      </c>
      <c r="G59" s="3" t="s">
        <v>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38</v>
      </c>
      <c r="B1" s="2" t="s">
        <v>339</v>
      </c>
    </row>
    <row r="2" spans="1:4">
      <c r="B2" s="2" t="s">
        <v>280</v>
      </c>
      <c r="C2" s="2" t="s">
        <v>340</v>
      </c>
      <c r="D2" s="2" t="s">
        <v>341</v>
      </c>
    </row>
    <row r="3" spans="1:4">
      <c r="A3" s="6" t="s">
        <v>173</v>
      </c>
    </row>
    <row r="4" spans="1:4">
      <c r="A4" s="3" t="s">
        <v>342</v>
      </c>
      <c r="B4" s="10" t="n">
        <v>42.5</v>
      </c>
    </row>
    <row r="5" spans="1:4">
      <c r="A5" s="3" t="s">
        <v>343</v>
      </c>
      <c r="B5" s="10" t="n">
        <v>7.6</v>
      </c>
    </row>
    <row r="6" spans="1:4">
      <c r="A6" s="3" t="s">
        <v>344</v>
      </c>
    </row>
    <row r="7" spans="1:4">
      <c r="A7" s="6" t="s">
        <v>173</v>
      </c>
    </row>
    <row r="8" spans="1:4">
      <c r="A8" s="3" t="s">
        <v>345</v>
      </c>
      <c r="C8" s="10" t="n">
        <v>38.5</v>
      </c>
    </row>
    <row r="9" spans="1:4">
      <c r="A9" s="3" t="s">
        <v>346</v>
      </c>
    </row>
    <row r="10" spans="1:4">
      <c r="A10" s="6" t="s">
        <v>173</v>
      </c>
    </row>
    <row r="11" spans="1:4">
      <c r="A11" s="3" t="s">
        <v>345</v>
      </c>
      <c r="D11" s="10" t="n">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2"/>
  </cols>
  <sheetData>
    <row r="1" spans="1:3">
      <c r="A1" s="1" t="s">
        <v>347</v>
      </c>
      <c r="B1" s="2" t="s">
        <v>339</v>
      </c>
      <c r="C1" s="2" t="s">
        <v>1</v>
      </c>
    </row>
    <row r="2" spans="1:3">
      <c r="B2" s="2" t="s">
        <v>348</v>
      </c>
      <c r="C2" s="2" t="s">
        <v>349</v>
      </c>
    </row>
    <row r="3" spans="1:3">
      <c r="A3" s="6" t="s">
        <v>350</v>
      </c>
    </row>
    <row r="4" spans="1:3">
      <c r="A4" s="3" t="s">
        <v>351</v>
      </c>
      <c r="B4" s="4" t="n">
        <v>1</v>
      </c>
    </row>
    <row r="5" spans="1:3">
      <c r="A5" s="3" t="s">
        <v>352</v>
      </c>
      <c r="B5" s="4" t="n">
        <v>1</v>
      </c>
      <c r="C5" s="4" t="n">
        <v>1</v>
      </c>
    </row>
    <row r="6" spans="1:3">
      <c r="A6" s="3" t="s">
        <v>353</v>
      </c>
      <c r="C6" s="4" t="n">
        <v>2</v>
      </c>
    </row>
    <row r="7" spans="1:3">
      <c r="A7" s="3" t="s">
        <v>354</v>
      </c>
      <c r="C7" s="4" t="n">
        <v>1</v>
      </c>
    </row>
    <row r="8" spans="1:3">
      <c r="A8" s="3" t="s">
        <v>355</v>
      </c>
      <c r="C8" s="4" t="n">
        <v>1</v>
      </c>
    </row>
    <row r="9" spans="1:3">
      <c r="A9" s="3" t="s">
        <v>22</v>
      </c>
    </row>
    <row r="10" spans="1:3">
      <c r="A10" s="6" t="s">
        <v>350</v>
      </c>
    </row>
    <row r="11" spans="1:3">
      <c r="A11" s="3" t="s">
        <v>356</v>
      </c>
      <c r="C11" s="4" t="n">
        <v>1</v>
      </c>
    </row>
    <row r="12" spans="1:3">
      <c r="A12" s="3" t="s">
        <v>24</v>
      </c>
    </row>
    <row r="13" spans="1:3">
      <c r="A13" s="6" t="s">
        <v>350</v>
      </c>
    </row>
    <row r="14" spans="1:3">
      <c r="A14" s="3" t="s">
        <v>356</v>
      </c>
      <c r="C14" s="4"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6" t="s">
        <v>55</v>
      </c>
    </row>
    <row r="4" spans="1:3">
      <c r="A4" s="3" t="s">
        <v>359</v>
      </c>
      <c r="B4" s="4" t="n">
        <v>17090819</v>
      </c>
      <c r="C4" s="4" t="n">
        <v>15041498</v>
      </c>
    </row>
    <row r="5" spans="1:3">
      <c r="A5" s="3" t="s">
        <v>360</v>
      </c>
      <c r="C5" s="4" t="n">
        <v>2689682</v>
      </c>
    </row>
    <row r="6" spans="1:3">
      <c r="A6" s="3" t="s">
        <v>361</v>
      </c>
    </row>
    <row r="7" spans="1:3">
      <c r="A7" s="6" t="s">
        <v>55</v>
      </c>
    </row>
    <row r="8" spans="1:3">
      <c r="A8" s="3" t="s">
        <v>360</v>
      </c>
      <c r="B8" s="4" t="n">
        <v>25640361</v>
      </c>
    </row>
    <row r="9" spans="1:3">
      <c r="A9" s="3" t="s">
        <v>362</v>
      </c>
    </row>
    <row r="10" spans="1:3">
      <c r="A10" s="6" t="s">
        <v>55</v>
      </c>
    </row>
    <row r="11" spans="1:3">
      <c r="A11" s="3" t="s">
        <v>363</v>
      </c>
      <c r="B11" s="4" t="n">
        <v>37120450</v>
      </c>
      <c r="C11" s="4" t="n">
        <v>37120450</v>
      </c>
    </row>
    <row r="12" spans="1:3">
      <c r="A12" s="3" t="s">
        <v>364</v>
      </c>
    </row>
    <row r="13" spans="1:3">
      <c r="A13" s="6" t="s">
        <v>55</v>
      </c>
    </row>
    <row r="14" spans="1:3">
      <c r="A14" s="3" t="s">
        <v>363</v>
      </c>
      <c r="B14" s="4" t="n">
        <v>22761000</v>
      </c>
      <c r="C14" s="4" t="n">
        <v>22761000</v>
      </c>
    </row>
    <row r="15" spans="1:3">
      <c r="A15" s="3" t="s">
        <v>365</v>
      </c>
    </row>
    <row r="16" spans="1:3">
      <c r="A16" s="6" t="s">
        <v>55</v>
      </c>
    </row>
    <row r="17" spans="1:3">
      <c r="A17" s="3" t="s">
        <v>363</v>
      </c>
      <c r="B17" s="4" t="n">
        <v>15007240</v>
      </c>
      <c r="C17" s="4" t="n">
        <v>15007240</v>
      </c>
    </row>
    <row r="18" spans="1:3">
      <c r="A18" s="3" t="s">
        <v>366</v>
      </c>
    </row>
    <row r="19" spans="1:3">
      <c r="A19" s="6" t="s">
        <v>55</v>
      </c>
    </row>
    <row r="20" spans="1:3">
      <c r="A20" s="3" t="s">
        <v>363</v>
      </c>
      <c r="B20" s="4" t="n">
        <v>13172325</v>
      </c>
      <c r="C20" s="4" t="n">
        <v>13172325</v>
      </c>
    </row>
    <row r="21" spans="1:3">
      <c r="A21" s="3" t="s">
        <v>24</v>
      </c>
    </row>
    <row r="22" spans="1:3">
      <c r="A22" s="6" t="s">
        <v>55</v>
      </c>
    </row>
    <row r="23" spans="1:3">
      <c r="A23" s="3" t="s">
        <v>367</v>
      </c>
      <c r="B23" s="4" t="n">
        <v>130792195</v>
      </c>
      <c r="C23" s="4" t="n">
        <v>105792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68</v>
      </c>
      <c r="B1" s="2" t="s">
        <v>237</v>
      </c>
      <c r="C1" s="2" t="s">
        <v>280</v>
      </c>
    </row>
    <row r="2" spans="1:3">
      <c r="A2" s="6" t="s">
        <v>350</v>
      </c>
    </row>
    <row r="3" spans="1:3">
      <c r="A3" s="3" t="s">
        <v>369</v>
      </c>
      <c r="B3" s="4" t="n">
        <v>30000000</v>
      </c>
    </row>
    <row r="4" spans="1:3">
      <c r="A4" s="3" t="s">
        <v>370</v>
      </c>
    </row>
    <row r="5" spans="1:3">
      <c r="A5" s="6" t="s">
        <v>350</v>
      </c>
    </row>
    <row r="6" spans="1:3">
      <c r="A6" s="3" t="s">
        <v>371</v>
      </c>
      <c r="C6" s="4" t="n">
        <v>42687</v>
      </c>
    </row>
    <row r="7" spans="1:3">
      <c r="A7" s="3" t="s">
        <v>372</v>
      </c>
      <c r="C7" s="4" t="n">
        <v>102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53"/>
  </cols>
  <sheetData>
    <row r="1" spans="1:3">
      <c r="A1" s="1" t="s">
        <v>373</v>
      </c>
      <c r="B1" s="2" t="s">
        <v>339</v>
      </c>
      <c r="C1" s="2" t="s">
        <v>1</v>
      </c>
    </row>
    <row r="2" spans="1:3">
      <c r="B2" s="2" t="s">
        <v>374</v>
      </c>
      <c r="C2" s="2" t="s">
        <v>375</v>
      </c>
    </row>
    <row r="3" spans="1:3">
      <c r="A3" s="6" t="s">
        <v>376</v>
      </c>
    </row>
    <row r="4" spans="1:3">
      <c r="A4" s="3" t="s">
        <v>377</v>
      </c>
      <c r="B4" s="4" t="n">
        <v>1</v>
      </c>
      <c r="C4" s="4" t="n">
        <v>1</v>
      </c>
    </row>
    <row r="5" spans="1:3">
      <c r="A5" s="3" t="s">
        <v>60</v>
      </c>
      <c r="B5" s="4" t="n">
        <v>17371402</v>
      </c>
      <c r="C5" s="4" t="n">
        <v>17371402</v>
      </c>
    </row>
    <row r="6" spans="1:3">
      <c r="A6" s="3" t="s">
        <v>62</v>
      </c>
      <c r="B6" s="4" t="n">
        <v>14500938</v>
      </c>
      <c r="C6" s="4" t="n">
        <v>14500938</v>
      </c>
    </row>
    <row r="7" spans="1:3">
      <c r="A7" s="3" t="s">
        <v>378</v>
      </c>
      <c r="B7" s="7" t="n">
        <v>195317</v>
      </c>
      <c r="C7" s="7" t="n">
        <v>195317</v>
      </c>
    </row>
    <row r="8" spans="1:3">
      <c r="A8" s="6" t="s">
        <v>379</v>
      </c>
    </row>
    <row r="9" spans="1:3">
      <c r="A9" s="3" t="s">
        <v>380</v>
      </c>
      <c r="C9" s="7" t="n">
        <v>50000</v>
      </c>
    </row>
    <row r="10" spans="1:3">
      <c r="A10" s="6" t="s">
        <v>381</v>
      </c>
    </row>
    <row r="11" spans="1:3">
      <c r="A11" s="3" t="s">
        <v>382</v>
      </c>
      <c r="C11" s="4" t="n">
        <v>1</v>
      </c>
    </row>
    <row r="12" spans="1:3">
      <c r="A12" s="3" t="s">
        <v>362</v>
      </c>
    </row>
    <row r="13" spans="1:3">
      <c r="A13" s="6" t="s">
        <v>376</v>
      </c>
    </row>
    <row r="14" spans="1:3">
      <c r="A14" s="3" t="s">
        <v>60</v>
      </c>
      <c r="C14" s="4" t="n">
        <v>742409</v>
      </c>
    </row>
    <row r="15" spans="1:3">
      <c r="A15" s="3" t="s">
        <v>62</v>
      </c>
      <c r="C15" s="4" t="n">
        <v>742409</v>
      </c>
    </row>
    <row r="16" spans="1:3">
      <c r="A16" s="3" t="s">
        <v>383</v>
      </c>
      <c r="C16" s="7" t="n">
        <v>2974</v>
      </c>
    </row>
    <row r="17" spans="1:3">
      <c r="A17" s="3" t="s">
        <v>384</v>
      </c>
      <c r="C17" s="8" t="n">
        <v>4.0751</v>
      </c>
    </row>
    <row r="18" spans="1:3">
      <c r="A18" s="3" t="s">
        <v>378</v>
      </c>
      <c r="C18" s="7" t="n">
        <v>3025</v>
      </c>
    </row>
    <row r="19" spans="1:3">
      <c r="A19" s="3" t="s">
        <v>385</v>
      </c>
      <c r="C19" s="8" t="n">
        <v>0.0815</v>
      </c>
    </row>
    <row r="20" spans="1:3">
      <c r="A20" s="6" t="s">
        <v>379</v>
      </c>
    </row>
    <row r="21" spans="1:3">
      <c r="A21" s="3" t="s">
        <v>386</v>
      </c>
      <c r="C21" s="4" t="n">
        <v>50</v>
      </c>
    </row>
    <row r="22" spans="1:3">
      <c r="A22" s="3" t="s">
        <v>364</v>
      </c>
    </row>
    <row r="23" spans="1:3">
      <c r="A23" s="6" t="s">
        <v>376</v>
      </c>
    </row>
    <row r="24" spans="1:3">
      <c r="A24" s="3" t="s">
        <v>60</v>
      </c>
      <c r="C24" s="4" t="n">
        <v>455220</v>
      </c>
    </row>
    <row r="25" spans="1:3">
      <c r="A25" s="3" t="s">
        <v>62</v>
      </c>
      <c r="C25" s="4" t="n">
        <v>455220</v>
      </c>
    </row>
    <row r="26" spans="1:3">
      <c r="A26" s="3" t="s">
        <v>383</v>
      </c>
      <c r="C26" s="7" t="n">
        <v>4939</v>
      </c>
    </row>
    <row r="27" spans="1:3">
      <c r="A27" s="3" t="s">
        <v>384</v>
      </c>
      <c r="C27" s="8" t="n">
        <v>10.9837</v>
      </c>
    </row>
    <row r="28" spans="1:3">
      <c r="A28" s="3" t="s">
        <v>378</v>
      </c>
      <c r="C28" s="7" t="n">
        <v>5000</v>
      </c>
    </row>
    <row r="29" spans="1:3">
      <c r="A29" s="3" t="s">
        <v>385</v>
      </c>
      <c r="C29" s="8" t="n">
        <v>0.2197</v>
      </c>
    </row>
    <row r="30" spans="1:3">
      <c r="A30" s="6" t="s">
        <v>379</v>
      </c>
    </row>
    <row r="31" spans="1:3">
      <c r="A31" s="3" t="s">
        <v>386</v>
      </c>
      <c r="C31" s="4" t="n">
        <v>50</v>
      </c>
    </row>
    <row r="32" spans="1:3">
      <c r="A32" s="6" t="s">
        <v>381</v>
      </c>
    </row>
    <row r="33" spans="1:3">
      <c r="A33" s="3" t="s">
        <v>382</v>
      </c>
      <c r="C33" s="4" t="n">
        <v>1</v>
      </c>
    </row>
    <row r="34" spans="1:3">
      <c r="A34" s="3" t="s">
        <v>365</v>
      </c>
    </row>
    <row r="35" spans="1:3">
      <c r="A35" s="6" t="s">
        <v>376</v>
      </c>
    </row>
    <row r="36" spans="1:3">
      <c r="A36" s="3" t="s">
        <v>60</v>
      </c>
      <c r="C36" s="4" t="n">
        <v>3001448</v>
      </c>
    </row>
    <row r="37" spans="1:3">
      <c r="A37" s="3" t="s">
        <v>62</v>
      </c>
      <c r="C37" s="4" t="n">
        <v>3001448</v>
      </c>
    </row>
    <row r="38" spans="1:3">
      <c r="A38" s="3" t="s">
        <v>383</v>
      </c>
      <c r="C38" s="7" t="n">
        <v>49824</v>
      </c>
    </row>
    <row r="39" spans="1:3">
      <c r="A39" s="3" t="s">
        <v>384</v>
      </c>
      <c r="C39" s="8" t="n">
        <v>16.6586</v>
      </c>
    </row>
    <row r="40" spans="1:3">
      <c r="A40" s="3" t="s">
        <v>378</v>
      </c>
      <c r="C40" s="7" t="n">
        <v>50000</v>
      </c>
    </row>
    <row r="41" spans="1:3">
      <c r="A41" s="3" t="s">
        <v>385</v>
      </c>
      <c r="C41" s="8" t="n">
        <v>3.3317</v>
      </c>
    </row>
    <row r="42" spans="1:3">
      <c r="A42" s="6" t="s">
        <v>379</v>
      </c>
    </row>
    <row r="43" spans="1:3">
      <c r="A43" s="3" t="s">
        <v>386</v>
      </c>
      <c r="C43" s="4" t="n">
        <v>5</v>
      </c>
    </row>
    <row r="44" spans="1:3">
      <c r="A44" s="6" t="s">
        <v>381</v>
      </c>
    </row>
    <row r="45" spans="1:3">
      <c r="A45" s="3" t="s">
        <v>382</v>
      </c>
      <c r="C45" s="4" t="n">
        <v>1</v>
      </c>
    </row>
    <row r="46" spans="1:3">
      <c r="A46" s="3" t="s">
        <v>366</v>
      </c>
    </row>
    <row r="47" spans="1:3">
      <c r="A47" s="6" t="s">
        <v>376</v>
      </c>
    </row>
    <row r="48" spans="1:3">
      <c r="A48" s="3" t="s">
        <v>60</v>
      </c>
      <c r="C48" s="4" t="n">
        <v>13172325</v>
      </c>
    </row>
    <row r="49" spans="1:3">
      <c r="A49" s="3" t="s">
        <v>62</v>
      </c>
      <c r="C49" s="4" t="n">
        <v>10301861</v>
      </c>
    </row>
    <row r="50" spans="1:3">
      <c r="A50" s="3" t="s">
        <v>383</v>
      </c>
      <c r="C50" s="7" t="n">
        <v>137132</v>
      </c>
    </row>
    <row r="51" spans="1:3">
      <c r="A51" s="3" t="s">
        <v>384</v>
      </c>
      <c r="C51" s="8" t="n">
        <v>13.3269</v>
      </c>
    </row>
    <row r="52" spans="1:3">
      <c r="A52" s="3" t="s">
        <v>378</v>
      </c>
      <c r="C52" s="7" t="n">
        <v>137292</v>
      </c>
    </row>
    <row r="53" spans="1:3">
      <c r="A53" s="3" t="s">
        <v>385</v>
      </c>
      <c r="C53" s="8" t="n">
        <v>13.3269</v>
      </c>
    </row>
    <row r="54" spans="1:3">
      <c r="A54" s="6" t="s">
        <v>379</v>
      </c>
    </row>
    <row r="55" spans="1:3">
      <c r="A55" s="3" t="s">
        <v>386</v>
      </c>
      <c r="C55" s="4" t="n">
        <v>1</v>
      </c>
    </row>
    <row r="56" spans="1:3">
      <c r="A56" s="3" t="s">
        <v>387</v>
      </c>
    </row>
    <row r="57" spans="1:3">
      <c r="A57" s="6" t="s">
        <v>376</v>
      </c>
    </row>
    <row r="58" spans="1:3">
      <c r="A58" s="3" t="s">
        <v>60</v>
      </c>
      <c r="C58" s="4" t="n">
        <v>17371402</v>
      </c>
    </row>
    <row r="59" spans="1:3">
      <c r="A59" s="3" t="s">
        <v>62</v>
      </c>
      <c r="C59" s="4" t="n">
        <v>14500938</v>
      </c>
    </row>
    <row r="60" spans="1:3">
      <c r="A60" s="3" t="s">
        <v>383</v>
      </c>
      <c r="C60" s="7" t="n">
        <v>194869</v>
      </c>
    </row>
    <row r="61" spans="1:3">
      <c r="A61" s="3" t="s">
        <v>378</v>
      </c>
      <c r="C61" s="7" t="n">
        <v>195317</v>
      </c>
    </row>
    <row r="62" spans="1:3">
      <c r="A62" s="3" t="s">
        <v>24</v>
      </c>
    </row>
    <row r="63" spans="1:3">
      <c r="A63" s="6" t="s">
        <v>381</v>
      </c>
    </row>
    <row r="64" spans="1:3">
      <c r="A64" s="3" t="s">
        <v>388</v>
      </c>
      <c r="C64" s="4" t="n">
        <v>10</v>
      </c>
    </row>
    <row r="65" spans="1:3">
      <c r="A65" s="3" t="s">
        <v>389</v>
      </c>
      <c r="C65" s="4" t="n">
        <v>10</v>
      </c>
    </row>
    <row r="66" spans="1:3">
      <c r="A66" s="3" t="s">
        <v>390</v>
      </c>
      <c r="C66" s="4"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6" t="s">
        <v>96</v>
      </c>
    </row>
    <row r="4" spans="1:5">
      <c r="A4" s="3" t="s">
        <v>87</v>
      </c>
      <c r="B4" s="7" t="n">
        <v>-31628</v>
      </c>
      <c r="C4" s="7" t="n">
        <v>5533</v>
      </c>
      <c r="D4" s="7" t="n">
        <v>-83822</v>
      </c>
      <c r="E4" s="7" t="n">
        <v>8550</v>
      </c>
    </row>
    <row r="5" spans="1:5">
      <c r="A5" s="6" t="s">
        <v>97</v>
      </c>
    </row>
    <row r="6" spans="1:5">
      <c r="A6" s="3" t="s">
        <v>98</v>
      </c>
      <c r="B6" s="7" t="n">
        <v>-31628</v>
      </c>
      <c r="C6" s="7" t="n">
        <v>5533</v>
      </c>
      <c r="D6" s="7" t="n">
        <v>-83822</v>
      </c>
      <c r="E6" s="7" t="n">
        <v>85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1"/>
  </cols>
  <sheetData>
    <row r="1" spans="1:2">
      <c r="A1" s="1" t="s">
        <v>391</v>
      </c>
      <c r="B1" s="2" t="s">
        <v>1</v>
      </c>
    </row>
    <row r="2" spans="1:2">
      <c r="B2" s="2" t="s">
        <v>392</v>
      </c>
    </row>
    <row r="3" spans="1:2">
      <c r="A3" s="6" t="s">
        <v>393</v>
      </c>
    </row>
    <row r="4" spans="1:2">
      <c r="A4" s="3" t="s">
        <v>394</v>
      </c>
      <c r="B4" s="7" t="n">
        <v>0</v>
      </c>
    </row>
    <row r="5" spans="1:2">
      <c r="A5" s="3" t="s">
        <v>395</v>
      </c>
      <c r="B5" s="4" t="n">
        <v>0</v>
      </c>
    </row>
    <row r="6" spans="1:2">
      <c r="A6" s="3" t="s">
        <v>396</v>
      </c>
      <c r="B6" s="7" t="n">
        <v>0</v>
      </c>
    </row>
    <row r="7" spans="1:2">
      <c r="A7" s="3" t="s">
        <v>362</v>
      </c>
    </row>
    <row r="8" spans="1:2">
      <c r="A8" s="6" t="s">
        <v>393</v>
      </c>
    </row>
    <row r="9" spans="1:2">
      <c r="A9" s="3" t="s">
        <v>397</v>
      </c>
      <c r="B9" s="12" t="n">
        <v>0.326</v>
      </c>
    </row>
    <row r="10" spans="1:2">
      <c r="A10" s="3" t="s">
        <v>364</v>
      </c>
    </row>
    <row r="11" spans="1:2">
      <c r="A11" s="6" t="s">
        <v>393</v>
      </c>
    </row>
    <row r="12" spans="1:2">
      <c r="A12" s="3" t="s">
        <v>397</v>
      </c>
      <c r="B12" s="13" t="n">
        <v>0.879</v>
      </c>
    </row>
    <row r="13" spans="1:2">
      <c r="A13" s="3" t="s">
        <v>365</v>
      </c>
    </row>
    <row r="14" spans="1:2">
      <c r="A14" s="6" t="s">
        <v>393</v>
      </c>
    </row>
    <row r="15" spans="1:2">
      <c r="A15" s="3" t="s">
        <v>397</v>
      </c>
      <c r="B15" s="13" t="n">
        <v>1.333</v>
      </c>
    </row>
    <row r="16" spans="1:2">
      <c r="A16" s="3" t="s">
        <v>366</v>
      </c>
    </row>
    <row r="17" spans="1:2">
      <c r="A17" s="6" t="s">
        <v>393</v>
      </c>
    </row>
    <row r="18" spans="1:2">
      <c r="A18" s="3" t="s">
        <v>397</v>
      </c>
      <c r="B18" s="14" t="n">
        <v>1.06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41"/>
    <col customWidth="1" max="5" min="5" width="14"/>
    <col customWidth="1" max="6" min="6" width="21"/>
    <col customWidth="1" max="7" min="7" width="21"/>
    <col customWidth="1" max="8" min="8" width="21"/>
    <col customWidth="1" max="9" min="9" width="21"/>
  </cols>
  <sheetData>
    <row r="1" spans="1:9">
      <c r="A1" s="1" t="s">
        <v>398</v>
      </c>
      <c r="B1" s="2" t="s">
        <v>339</v>
      </c>
      <c r="F1" s="2" t="s">
        <v>72</v>
      </c>
      <c r="H1" s="2" t="s">
        <v>1</v>
      </c>
    </row>
    <row r="2" spans="1:9">
      <c r="B2" s="2" t="s">
        <v>399</v>
      </c>
      <c r="C2" s="2" t="s">
        <v>400</v>
      </c>
      <c r="D2" s="2" t="s">
        <v>401</v>
      </c>
      <c r="E2" s="2" t="s">
        <v>402</v>
      </c>
      <c r="F2" s="2" t="s">
        <v>403</v>
      </c>
      <c r="G2" s="2" t="s">
        <v>404</v>
      </c>
      <c r="H2" s="2" t="s">
        <v>403</v>
      </c>
      <c r="I2" s="2" t="s">
        <v>404</v>
      </c>
    </row>
    <row r="3" spans="1:9">
      <c r="A3" s="6" t="s">
        <v>405</v>
      </c>
    </row>
    <row r="4" spans="1:9">
      <c r="A4" s="3" t="s">
        <v>406</v>
      </c>
      <c r="F4" s="10" t="n">
        <v>1.8</v>
      </c>
      <c r="G4" s="10" t="n">
        <v>0.7</v>
      </c>
      <c r="H4" s="7" t="n">
        <v>3</v>
      </c>
      <c r="I4" s="10" t="n">
        <v>1.3</v>
      </c>
    </row>
    <row r="5" spans="1:9">
      <c r="A5" s="3" t="s">
        <v>407</v>
      </c>
    </row>
    <row r="6" spans="1:9">
      <c r="A6" s="6" t="s">
        <v>408</v>
      </c>
    </row>
    <row r="7" spans="1:9">
      <c r="A7" s="3" t="s">
        <v>409</v>
      </c>
      <c r="B7" s="3" t="s">
        <v>410</v>
      </c>
      <c r="C7" s="3" t="s">
        <v>411</v>
      </c>
    </row>
    <row r="8" spans="1:9">
      <c r="A8" s="3" t="s">
        <v>412</v>
      </c>
    </row>
    <row r="9" spans="1:9">
      <c r="A9" s="6" t="s">
        <v>408</v>
      </c>
    </row>
    <row r="10" spans="1:9">
      <c r="A10" s="3" t="s">
        <v>409</v>
      </c>
      <c r="B10" s="3" t="s">
        <v>410</v>
      </c>
      <c r="C10" s="3" t="s">
        <v>413</v>
      </c>
    </row>
    <row r="11" spans="1:9">
      <c r="A11" s="3" t="s">
        <v>414</v>
      </c>
    </row>
    <row r="12" spans="1:9">
      <c r="A12" s="6" t="s">
        <v>408</v>
      </c>
    </row>
    <row r="13" spans="1:9">
      <c r="A13" s="3" t="s">
        <v>409</v>
      </c>
      <c r="B13" s="3" t="s">
        <v>410</v>
      </c>
      <c r="C13" s="3" t="s">
        <v>415</v>
      </c>
    </row>
    <row r="14" spans="1:9">
      <c r="A14" s="3" t="s">
        <v>416</v>
      </c>
    </row>
    <row r="15" spans="1:9">
      <c r="A15" s="6" t="s">
        <v>408</v>
      </c>
    </row>
    <row r="16" spans="1:9">
      <c r="A16" s="3" t="s">
        <v>409</v>
      </c>
      <c r="B16" s="3" t="s">
        <v>410</v>
      </c>
      <c r="C16" s="3" t="s">
        <v>417</v>
      </c>
    </row>
    <row r="17" spans="1:9">
      <c r="A17" s="3" t="s">
        <v>418</v>
      </c>
    </row>
    <row r="18" spans="1:9">
      <c r="A18" s="6" t="s">
        <v>408</v>
      </c>
    </row>
    <row r="19" spans="1:9">
      <c r="A19" s="3" t="s">
        <v>419</v>
      </c>
      <c r="C19" s="4" t="n">
        <v>1100000</v>
      </c>
    </row>
    <row r="20" spans="1:9">
      <c r="A20" s="3" t="s">
        <v>420</v>
      </c>
    </row>
    <row r="21" spans="1:9">
      <c r="A21" s="6" t="s">
        <v>408</v>
      </c>
    </row>
    <row r="22" spans="1:9">
      <c r="A22" s="3" t="s">
        <v>419</v>
      </c>
      <c r="C22" s="4" t="n">
        <v>2200000</v>
      </c>
    </row>
    <row r="23" spans="1:9">
      <c r="A23" s="3" t="s">
        <v>358</v>
      </c>
    </row>
    <row r="24" spans="1:9">
      <c r="A24" s="6" t="s">
        <v>408</v>
      </c>
    </row>
    <row r="25" spans="1:9">
      <c r="A25" s="3" t="s">
        <v>421</v>
      </c>
      <c r="H25" s="3" t="s">
        <v>422</v>
      </c>
    </row>
    <row r="26" spans="1:9">
      <c r="A26" s="3" t="s">
        <v>423</v>
      </c>
      <c r="H26" s="3" t="s">
        <v>424</v>
      </c>
    </row>
    <row r="27" spans="1:9">
      <c r="A27" s="3" t="s">
        <v>425</v>
      </c>
    </row>
    <row r="28" spans="1:9">
      <c r="A28" s="6" t="s">
        <v>408</v>
      </c>
    </row>
    <row r="29" spans="1:9">
      <c r="A29" s="3" t="s">
        <v>426</v>
      </c>
      <c r="E29" s="3" t="s">
        <v>427</v>
      </c>
    </row>
    <row r="30" spans="1:9">
      <c r="A30" s="3" t="s">
        <v>428</v>
      </c>
    </row>
    <row r="31" spans="1:9">
      <c r="A31" s="6" t="s">
        <v>408</v>
      </c>
    </row>
    <row r="32" spans="1:9">
      <c r="A32" s="3" t="s">
        <v>421</v>
      </c>
      <c r="H32" s="3" t="s">
        <v>429</v>
      </c>
    </row>
    <row r="33" spans="1:9">
      <c r="A33" s="3" t="s">
        <v>430</v>
      </c>
    </row>
    <row r="34" spans="1:9">
      <c r="A34" s="6" t="s">
        <v>408</v>
      </c>
    </row>
    <row r="35" spans="1:9">
      <c r="A35" s="3" t="s">
        <v>426</v>
      </c>
      <c r="E35" s="3" t="s">
        <v>431</v>
      </c>
    </row>
    <row r="36" spans="1:9">
      <c r="A36" s="3" t="s">
        <v>432</v>
      </c>
      <c r="E36" s="3" t="s">
        <v>411</v>
      </c>
    </row>
    <row r="37" spans="1:9">
      <c r="A37" s="3" t="s">
        <v>433</v>
      </c>
    </row>
    <row r="38" spans="1:9">
      <c r="A38" s="6" t="s">
        <v>408</v>
      </c>
    </row>
    <row r="39" spans="1:9">
      <c r="A39" s="3" t="s">
        <v>434</v>
      </c>
      <c r="D39" s="4" t="n">
        <v>481123</v>
      </c>
    </row>
    <row r="40" spans="1:9">
      <c r="A40" s="3" t="s">
        <v>435</v>
      </c>
      <c r="D40" s="9" t="n">
        <v>62.35</v>
      </c>
    </row>
    <row r="41" spans="1:9">
      <c r="A41" s="3" t="s">
        <v>436</v>
      </c>
      <c r="D41" s="4" t="n">
        <v>1</v>
      </c>
    </row>
    <row r="42" spans="1:9">
      <c r="A42" s="3" t="s">
        <v>437</v>
      </c>
      <c r="D42" s="10" t="n">
        <v>0.5</v>
      </c>
    </row>
    <row r="43" spans="1:9">
      <c r="A43" s="3" t="s">
        <v>421</v>
      </c>
      <c r="D43" s="3" t="s">
        <v>438</v>
      </c>
    </row>
    <row r="44" spans="1:9">
      <c r="A44" s="3" t="s">
        <v>361</v>
      </c>
    </row>
    <row r="45" spans="1:9">
      <c r="A45" s="6" t="s">
        <v>408</v>
      </c>
    </row>
    <row r="46" spans="1:9">
      <c r="A46" s="3" t="s">
        <v>421</v>
      </c>
      <c r="H46" s="3" t="s">
        <v>422</v>
      </c>
    </row>
    <row r="47" spans="1:9">
      <c r="A47" s="3" t="s">
        <v>426</v>
      </c>
      <c r="H47" s="3" t="s">
        <v>427</v>
      </c>
    </row>
    <row r="48" spans="1:9">
      <c r="A48" s="3" t="s">
        <v>423</v>
      </c>
      <c r="H48" s="3" t="s">
        <v>424</v>
      </c>
    </row>
    <row r="49" spans="1:9">
      <c r="A49" s="3" t="s">
        <v>439</v>
      </c>
    </row>
    <row r="50" spans="1:9">
      <c r="A50" s="6" t="s">
        <v>408</v>
      </c>
    </row>
    <row r="51" spans="1:9">
      <c r="A51" s="3" t="s">
        <v>421</v>
      </c>
      <c r="H51" s="3" t="s">
        <v>429</v>
      </c>
    </row>
    <row r="52" spans="1:9">
      <c r="A52" s="3" t="s">
        <v>426</v>
      </c>
      <c r="H52" s="3" t="s">
        <v>431</v>
      </c>
    </row>
    <row r="53" spans="1:9">
      <c r="A53" s="3" t="s">
        <v>432</v>
      </c>
      <c r="H53" s="3" t="s">
        <v>411</v>
      </c>
    </row>
  </sheetData>
  <mergeCells count="4">
    <mergeCell ref="A1:A2"/>
    <mergeCell ref="B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0</v>
      </c>
      <c r="B1" s="2" t="s">
        <v>72</v>
      </c>
      <c r="D1" s="2" t="s">
        <v>1</v>
      </c>
      <c r="F1" s="2" t="s">
        <v>267</v>
      </c>
    </row>
    <row r="2" spans="1:6">
      <c r="B2" s="2" t="s">
        <v>2</v>
      </c>
      <c r="C2" s="2" t="s">
        <v>73</v>
      </c>
      <c r="D2" s="2" t="s">
        <v>2</v>
      </c>
      <c r="E2" s="2" t="s">
        <v>73</v>
      </c>
      <c r="F2" s="2" t="s">
        <v>27</v>
      </c>
    </row>
    <row r="3" spans="1:6">
      <c r="A3" s="6" t="s">
        <v>441</v>
      </c>
    </row>
    <row r="4" spans="1:6">
      <c r="A4" s="3" t="s">
        <v>87</v>
      </c>
      <c r="B4" s="7" t="n">
        <v>-31628</v>
      </c>
      <c r="C4" s="7" t="n">
        <v>5533</v>
      </c>
      <c r="D4" s="7" t="n">
        <v>-83822</v>
      </c>
      <c r="E4" s="7" t="n">
        <v>8550</v>
      </c>
      <c r="F4" s="7" t="n">
        <v>-54886</v>
      </c>
    </row>
    <row r="5" spans="1:6">
      <c r="A5" s="6" t="s">
        <v>442</v>
      </c>
    </row>
    <row r="6" spans="1:6">
      <c r="A6" s="3" t="s">
        <v>443</v>
      </c>
      <c r="B6" s="4" t="n">
        <v>67387634</v>
      </c>
      <c r="C6" s="4" t="n">
        <v>65846620</v>
      </c>
      <c r="D6" s="4" t="n">
        <v>67239640</v>
      </c>
      <c r="E6" s="4" t="n">
        <v>63909934</v>
      </c>
    </row>
    <row r="7" spans="1:6">
      <c r="A7" s="3" t="s">
        <v>444</v>
      </c>
      <c r="B7" s="4" t="n">
        <v>67387634</v>
      </c>
      <c r="C7" s="4" t="n">
        <v>69693228</v>
      </c>
      <c r="D7" s="4" t="n">
        <v>67239640</v>
      </c>
      <c r="E7" s="4" t="n">
        <v>69506396</v>
      </c>
    </row>
    <row r="8" spans="1:6">
      <c r="A8" s="3" t="s">
        <v>445</v>
      </c>
      <c r="B8" s="9" t="n">
        <v>-0.47</v>
      </c>
      <c r="D8" s="9" t="n">
        <v>-1.25</v>
      </c>
    </row>
    <row r="9" spans="1:6">
      <c r="A9" s="3" t="s">
        <v>446</v>
      </c>
      <c r="B9" s="9" t="n">
        <v>-0.47</v>
      </c>
      <c r="D9" s="9" t="n">
        <v>-1.25</v>
      </c>
    </row>
    <row r="10" spans="1:6">
      <c r="A10" s="3" t="s">
        <v>22</v>
      </c>
    </row>
    <row r="11" spans="1:6">
      <c r="A11" s="6" t="s">
        <v>441</v>
      </c>
    </row>
    <row r="12" spans="1:6">
      <c r="A12" s="3" t="s">
        <v>87</v>
      </c>
      <c r="B12" s="7" t="n">
        <v>-8</v>
      </c>
      <c r="D12" s="7" t="n">
        <v>-11</v>
      </c>
    </row>
    <row r="13" spans="1:6">
      <c r="A13" s="3" t="s">
        <v>447</v>
      </c>
      <c r="B13" s="7" t="n">
        <v>-8</v>
      </c>
      <c r="D13" s="7" t="n">
        <v>-11</v>
      </c>
    </row>
    <row r="14" spans="1:6">
      <c r="A14" s="6" t="s">
        <v>442</v>
      </c>
    </row>
    <row r="15" spans="1:6">
      <c r="A15" s="3" t="s">
        <v>443</v>
      </c>
      <c r="B15" s="4" t="n">
        <v>17825</v>
      </c>
      <c r="D15" s="4" t="n">
        <v>8962</v>
      </c>
    </row>
    <row r="16" spans="1:6">
      <c r="A16" s="3" t="s">
        <v>444</v>
      </c>
      <c r="B16" s="4" t="n">
        <v>17825</v>
      </c>
      <c r="D16" s="4" t="n">
        <v>8962</v>
      </c>
    </row>
    <row r="17" spans="1:6">
      <c r="A17" s="3" t="s">
        <v>445</v>
      </c>
      <c r="B17" s="9" t="n">
        <v>-0.47</v>
      </c>
      <c r="D17" s="9" t="n">
        <v>-1.25</v>
      </c>
    </row>
    <row r="18" spans="1:6">
      <c r="A18" s="3" t="s">
        <v>446</v>
      </c>
      <c r="B18" s="9" t="n">
        <v>-0.47</v>
      </c>
      <c r="D18" s="9" t="n">
        <v>-1.25</v>
      </c>
    </row>
    <row r="19" spans="1:6">
      <c r="A19" s="3" t="s">
        <v>24</v>
      </c>
    </row>
    <row r="20" spans="1:6">
      <c r="A20" s="6" t="s">
        <v>441</v>
      </c>
    </row>
    <row r="21" spans="1:6">
      <c r="A21" s="3" t="s">
        <v>87</v>
      </c>
      <c r="B21" s="7" t="n">
        <v>-31608</v>
      </c>
      <c r="C21" s="7" t="n">
        <v>5533</v>
      </c>
      <c r="D21" s="7" t="n">
        <v>-83786</v>
      </c>
      <c r="E21" s="7" t="n">
        <v>8550</v>
      </c>
    </row>
    <row r="22" spans="1:6">
      <c r="A22" s="3" t="s">
        <v>448</v>
      </c>
      <c r="C22" s="7" t="n">
        <v>-5533</v>
      </c>
      <c r="E22" s="7" t="n">
        <v>-8550</v>
      </c>
    </row>
    <row r="23" spans="1:6">
      <c r="A23" s="3" t="s">
        <v>447</v>
      </c>
      <c r="B23" s="7" t="n">
        <v>-31608</v>
      </c>
      <c r="D23" s="7" t="n">
        <v>-83786</v>
      </c>
    </row>
    <row r="24" spans="1:6">
      <c r="A24" s="6" t="s">
        <v>442</v>
      </c>
    </row>
    <row r="25" spans="1:6">
      <c r="A25" s="3" t="s">
        <v>443</v>
      </c>
      <c r="B25" s="4" t="n">
        <v>67344947</v>
      </c>
      <c r="C25" s="4" t="n">
        <v>65846620</v>
      </c>
      <c r="D25" s="4" t="n">
        <v>67210632</v>
      </c>
      <c r="E25" s="4" t="n">
        <v>63909934</v>
      </c>
    </row>
    <row r="26" spans="1:6">
      <c r="A26" s="3" t="s">
        <v>449</v>
      </c>
      <c r="C26" s="4" t="n">
        <v>3846608</v>
      </c>
      <c r="E26" s="4" t="n">
        <v>5596462</v>
      </c>
    </row>
    <row r="27" spans="1:6">
      <c r="A27" s="3" t="s">
        <v>444</v>
      </c>
      <c r="B27" s="4" t="n">
        <v>67344947</v>
      </c>
      <c r="C27" s="4" t="n">
        <v>69693228</v>
      </c>
      <c r="D27" s="4" t="n">
        <v>67210632</v>
      </c>
      <c r="E27" s="4" t="n">
        <v>69506396</v>
      </c>
    </row>
    <row r="28" spans="1:6">
      <c r="A28" s="3" t="s">
        <v>445</v>
      </c>
      <c r="B28" s="9" t="n">
        <v>-0.47</v>
      </c>
      <c r="D28" s="9" t="n">
        <v>-1.25</v>
      </c>
    </row>
    <row r="29" spans="1:6">
      <c r="A29" s="3" t="s">
        <v>446</v>
      </c>
      <c r="B29" s="9" t="n">
        <v>-0.47</v>
      </c>
      <c r="D29" s="9" t="n">
        <v>-1.25</v>
      </c>
    </row>
    <row r="30" spans="1:6">
      <c r="A30" s="3" t="s">
        <v>25</v>
      </c>
    </row>
    <row r="31" spans="1:6">
      <c r="A31" s="6" t="s">
        <v>441</v>
      </c>
    </row>
    <row r="32" spans="1:6">
      <c r="A32" s="3" t="s">
        <v>87</v>
      </c>
      <c r="B32" s="7" t="n">
        <v>-12</v>
      </c>
      <c r="D32" s="7" t="n">
        <v>-25</v>
      </c>
    </row>
    <row r="33" spans="1:6">
      <c r="A33" s="3" t="s">
        <v>447</v>
      </c>
      <c r="B33" s="7" t="n">
        <v>-12</v>
      </c>
      <c r="D33" s="7" t="n">
        <v>-25</v>
      </c>
    </row>
    <row r="34" spans="1:6">
      <c r="A34" s="6" t="s">
        <v>442</v>
      </c>
    </row>
    <row r="35" spans="1:6">
      <c r="A35" s="3" t="s">
        <v>443</v>
      </c>
      <c r="B35" s="4" t="n">
        <v>24862</v>
      </c>
      <c r="D35" s="4" t="n">
        <v>20046</v>
      </c>
    </row>
    <row r="36" spans="1:6">
      <c r="A36" s="3" t="s">
        <v>444</v>
      </c>
      <c r="B36" s="4" t="n">
        <v>24862</v>
      </c>
      <c r="D36" s="4" t="n">
        <v>20046</v>
      </c>
    </row>
    <row r="37" spans="1:6">
      <c r="A37" s="3" t="s">
        <v>445</v>
      </c>
      <c r="B37" s="9" t="n">
        <v>-0.47</v>
      </c>
      <c r="D37" s="9" t="n">
        <v>-1.25</v>
      </c>
    </row>
    <row r="38" spans="1:6">
      <c r="A38" s="3" t="s">
        <v>446</v>
      </c>
      <c r="B38" s="9" t="n">
        <v>-0.47</v>
      </c>
      <c r="D38" s="9" t="n">
        <v>-1.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2</v>
      </c>
      <c r="D1" s="2" t="s">
        <v>1</v>
      </c>
    </row>
    <row r="2" spans="1:5">
      <c r="B2" s="2" t="s">
        <v>2</v>
      </c>
      <c r="C2" s="2" t="s">
        <v>73</v>
      </c>
      <c r="D2" s="2" t="s">
        <v>2</v>
      </c>
      <c r="E2" s="2" t="s">
        <v>73</v>
      </c>
    </row>
    <row r="3" spans="1:5">
      <c r="A3" s="6" t="s">
        <v>451</v>
      </c>
    </row>
    <row r="4" spans="1:5">
      <c r="A4" s="3" t="s">
        <v>452</v>
      </c>
      <c r="B4" s="4" t="n">
        <v>103509623</v>
      </c>
      <c r="C4" s="4" t="n">
        <v>88242019</v>
      </c>
      <c r="D4" s="4" t="n">
        <v>102789721</v>
      </c>
      <c r="E4" s="4" t="n">
        <v>88282149</v>
      </c>
    </row>
    <row r="5" spans="1:5">
      <c r="A5" s="3" t="s">
        <v>453</v>
      </c>
    </row>
    <row r="6" spans="1:5">
      <c r="A6" s="6" t="s">
        <v>451</v>
      </c>
    </row>
    <row r="7" spans="1:5">
      <c r="A7" s="3" t="s">
        <v>452</v>
      </c>
      <c r="B7" s="4" t="n">
        <v>11257162</v>
      </c>
      <c r="C7" s="4" t="n">
        <v>3051468</v>
      </c>
      <c r="D7" s="4" t="n">
        <v>10535396</v>
      </c>
      <c r="E7" s="4" t="n">
        <v>3091598</v>
      </c>
    </row>
    <row r="8" spans="1:5">
      <c r="A8" s="3" t="s">
        <v>454</v>
      </c>
    </row>
    <row r="9" spans="1:5">
      <c r="A9" s="6" t="s">
        <v>451</v>
      </c>
    </row>
    <row r="10" spans="1:5">
      <c r="A10" s="3" t="s">
        <v>452</v>
      </c>
      <c r="B10" s="4" t="n">
        <v>38709</v>
      </c>
      <c r="D10" s="4" t="n">
        <v>40573</v>
      </c>
    </row>
    <row r="11" spans="1:5">
      <c r="A11" s="3" t="s">
        <v>387</v>
      </c>
    </row>
    <row r="12" spans="1:5">
      <c r="A12" s="6" t="s">
        <v>451</v>
      </c>
    </row>
    <row r="13" spans="1:5">
      <c r="A13" s="3" t="s">
        <v>452</v>
      </c>
      <c r="B13" s="4" t="n">
        <v>85190551</v>
      </c>
      <c r="C13" s="4" t="n">
        <v>85190551</v>
      </c>
      <c r="D13" s="4" t="n">
        <v>85190551</v>
      </c>
      <c r="E13" s="4" t="n">
        <v>85190551</v>
      </c>
    </row>
    <row r="14" spans="1:5">
      <c r="A14" s="3" t="s">
        <v>455</v>
      </c>
    </row>
    <row r="15" spans="1:5">
      <c r="A15" s="6" t="s">
        <v>451</v>
      </c>
    </row>
    <row r="16" spans="1:5">
      <c r="A16" s="3" t="s">
        <v>452</v>
      </c>
      <c r="B16" s="4" t="n">
        <v>7023201</v>
      </c>
      <c r="D16" s="4" t="n">
        <v>70232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s>
  <sheetData>
    <row r="1" spans="1:6">
      <c r="A1" s="1" t="s">
        <v>456</v>
      </c>
      <c r="B1" s="2" t="s">
        <v>237</v>
      </c>
      <c r="C1" s="2" t="s">
        <v>2</v>
      </c>
      <c r="D1" s="2" t="s">
        <v>2</v>
      </c>
      <c r="E1" s="2" t="s">
        <v>280</v>
      </c>
      <c r="F1" s="2" t="s">
        <v>27</v>
      </c>
    </row>
    <row r="2" spans="1:6">
      <c r="A2" s="6" t="s">
        <v>457</v>
      </c>
    </row>
    <row r="3" spans="1:6">
      <c r="A3" s="3" t="s">
        <v>458</v>
      </c>
      <c r="C3" s="7" t="n">
        <v>12862</v>
      </c>
      <c r="D3" s="7" t="n">
        <v>12862</v>
      </c>
      <c r="E3" s="7" t="n">
        <v>15400</v>
      </c>
    </row>
    <row r="4" spans="1:6">
      <c r="A4" s="3" t="s">
        <v>459</v>
      </c>
      <c r="C4" s="4" t="n">
        <v>0</v>
      </c>
      <c r="D4" s="4" t="n">
        <v>0</v>
      </c>
    </row>
    <row r="5" spans="1:6">
      <c r="A5" s="6" t="s">
        <v>460</v>
      </c>
    </row>
    <row r="6" spans="1:6">
      <c r="A6" s="3" t="s">
        <v>461</v>
      </c>
      <c r="D6" s="4" t="n">
        <v>15429</v>
      </c>
    </row>
    <row r="7" spans="1:6">
      <c r="A7" s="3" t="s">
        <v>130</v>
      </c>
      <c r="C7" s="4" t="n">
        <v>-2567</v>
      </c>
      <c r="D7" s="4" t="n">
        <v>-2567</v>
      </c>
    </row>
    <row r="8" spans="1:6">
      <c r="A8" s="3" t="s">
        <v>462</v>
      </c>
      <c r="C8" s="4" t="n">
        <v>12862</v>
      </c>
      <c r="D8" s="4" t="n">
        <v>12862</v>
      </c>
    </row>
    <row r="9" spans="1:6">
      <c r="A9" s="3" t="s">
        <v>463</v>
      </c>
    </row>
    <row r="10" spans="1:6">
      <c r="A10" s="6" t="s">
        <v>457</v>
      </c>
    </row>
    <row r="11" spans="1:6">
      <c r="A11" s="3" t="s">
        <v>464</v>
      </c>
      <c r="C11" s="4" t="n">
        <v>36955</v>
      </c>
      <c r="D11" s="4" t="n">
        <v>36955</v>
      </c>
    </row>
    <row r="12" spans="1:6">
      <c r="A12" s="3" t="s">
        <v>465</v>
      </c>
      <c r="C12" s="4" t="n">
        <v>36955</v>
      </c>
      <c r="D12" s="4" t="n">
        <v>36955</v>
      </c>
    </row>
    <row r="13" spans="1:6">
      <c r="A13" s="3" t="s">
        <v>458</v>
      </c>
      <c r="C13" s="4" t="n">
        <v>12862</v>
      </c>
      <c r="D13" s="4" t="n">
        <v>12862</v>
      </c>
    </row>
    <row r="14" spans="1:6">
      <c r="A14" s="3" t="s">
        <v>466</v>
      </c>
      <c r="C14" s="4" t="n">
        <v>12862</v>
      </c>
      <c r="D14" s="4" t="n">
        <v>12862</v>
      </c>
    </row>
    <row r="15" spans="1:6">
      <c r="A15" s="3" t="s">
        <v>467</v>
      </c>
    </row>
    <row r="16" spans="1:6">
      <c r="A16" s="6" t="s">
        <v>457</v>
      </c>
    </row>
    <row r="17" spans="1:6">
      <c r="A17" s="3" t="s">
        <v>464</v>
      </c>
      <c r="C17" s="4" t="n">
        <v>36955</v>
      </c>
      <c r="D17" s="4" t="n">
        <v>36955</v>
      </c>
      <c r="F17" s="7" t="n">
        <v>58300</v>
      </c>
    </row>
    <row r="18" spans="1:6">
      <c r="A18" s="3" t="s">
        <v>465</v>
      </c>
      <c r="C18" s="4" t="n">
        <v>36955</v>
      </c>
      <c r="D18" s="4" t="n">
        <v>36955</v>
      </c>
    </row>
    <row r="19" spans="1:6">
      <c r="A19" s="3" t="s">
        <v>468</v>
      </c>
    </row>
    <row r="20" spans="1:6">
      <c r="A20" s="6" t="s">
        <v>457</v>
      </c>
    </row>
    <row r="21" spans="1:6">
      <c r="A21" s="3" t="s">
        <v>458</v>
      </c>
      <c r="C21" s="4" t="n">
        <v>12862</v>
      </c>
      <c r="D21" s="4" t="n">
        <v>12862</v>
      </c>
    </row>
    <row r="22" spans="1:6">
      <c r="A22" s="3" t="s">
        <v>466</v>
      </c>
      <c r="C22" s="7" t="n">
        <v>12862</v>
      </c>
      <c r="D22" s="7" t="n">
        <v>12862</v>
      </c>
    </row>
    <row r="23" spans="1:6">
      <c r="A23" s="3" t="s">
        <v>239</v>
      </c>
    </row>
    <row r="24" spans="1:6">
      <c r="A24" s="6" t="s">
        <v>460</v>
      </c>
    </row>
    <row r="25" spans="1:6">
      <c r="A25" s="3" t="s">
        <v>130</v>
      </c>
      <c r="B25" s="7" t="n">
        <v>-3500</v>
      </c>
    </row>
    <row r="26" spans="1:6">
      <c r="A26" s="3" t="s">
        <v>317</v>
      </c>
      <c r="B26" s="7" t="n">
        <v>18000</v>
      </c>
    </row>
    <row r="27" spans="1:6">
      <c r="A27" s="3" t="s">
        <v>469</v>
      </c>
    </row>
    <row r="28" spans="1:6">
      <c r="A28" s="6" t="s">
        <v>460</v>
      </c>
    </row>
    <row r="29" spans="1:6">
      <c r="A29" s="3" t="s">
        <v>255</v>
      </c>
      <c r="B29" s="4" t="n">
        <v>7023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70</v>
      </c>
      <c r="B1" s="2" t="s">
        <v>237</v>
      </c>
      <c r="C1" s="2" t="s">
        <v>2</v>
      </c>
      <c r="D1" s="2" t="s">
        <v>3</v>
      </c>
      <c r="E1" s="2" t="s">
        <v>27</v>
      </c>
    </row>
    <row r="2" spans="1:5">
      <c r="A2" s="3" t="s">
        <v>238</v>
      </c>
      <c r="C2" s="7" t="n">
        <v>2909000</v>
      </c>
    </row>
    <row r="3" spans="1:5">
      <c r="A3" s="3" t="s">
        <v>471</v>
      </c>
      <c r="C3" s="7" t="n">
        <v>233356000</v>
      </c>
      <c r="E3" s="7" t="n">
        <v>130961000</v>
      </c>
    </row>
    <row r="4" spans="1:5">
      <c r="A4" s="3" t="s">
        <v>239</v>
      </c>
    </row>
    <row r="5" spans="1:5">
      <c r="A5" s="3" t="s">
        <v>240</v>
      </c>
      <c r="B5" s="4" t="n">
        <v>0</v>
      </c>
    </row>
    <row r="6" spans="1:5">
      <c r="A6" s="3" t="s">
        <v>242</v>
      </c>
      <c r="B6" s="7" t="n">
        <v>0</v>
      </c>
    </row>
    <row r="7" spans="1:5">
      <c r="A7" s="3" t="s">
        <v>243</v>
      </c>
      <c r="B7" s="4" t="n">
        <v>10000000</v>
      </c>
    </row>
    <row r="8" spans="1:5">
      <c r="A8" s="3" t="s">
        <v>244</v>
      </c>
      <c r="B8" s="8" t="n">
        <v>0.0001</v>
      </c>
    </row>
    <row r="9" spans="1:5">
      <c r="A9" s="3" t="s">
        <v>245</v>
      </c>
      <c r="B9" s="8" t="n">
        <v>0.0001</v>
      </c>
    </row>
    <row r="10" spans="1:5">
      <c r="A10" s="3" t="s">
        <v>246</v>
      </c>
    </row>
    <row r="11" spans="1:5">
      <c r="A11" s="3" t="s">
        <v>247</v>
      </c>
      <c r="B11" s="4" t="n">
        <v>30000000</v>
      </c>
    </row>
    <row r="12" spans="1:5">
      <c r="A12" s="3" t="s">
        <v>248</v>
      </c>
      <c r="B12" s="7" t="n">
        <v>10</v>
      </c>
    </row>
    <row r="13" spans="1:5">
      <c r="A13" s="3" t="s">
        <v>249</v>
      </c>
      <c r="B13" s="7" t="n">
        <v>300000000</v>
      </c>
    </row>
    <row r="14" spans="1:5">
      <c r="A14" s="3" t="s">
        <v>250</v>
      </c>
      <c r="B14" s="4" t="n">
        <v>278500000</v>
      </c>
    </row>
    <row r="15" spans="1:5">
      <c r="A15" s="3" t="s">
        <v>251</v>
      </c>
      <c r="B15" s="4" t="n">
        <v>16500000</v>
      </c>
    </row>
    <row r="16" spans="1:5">
      <c r="A16" s="3" t="s">
        <v>238</v>
      </c>
      <c r="B16" s="7" t="n">
        <v>5000000</v>
      </c>
    </row>
    <row r="17" spans="1:5">
      <c r="A17" s="3" t="s">
        <v>24</v>
      </c>
    </row>
    <row r="18" spans="1:5">
      <c r="A18" s="3" t="s">
        <v>252</v>
      </c>
      <c r="C18" s="4" t="n">
        <v>175000000</v>
      </c>
      <c r="E18" s="4" t="n">
        <v>175000000</v>
      </c>
    </row>
    <row r="19" spans="1:5">
      <c r="A19" s="3" t="s">
        <v>244</v>
      </c>
      <c r="C19" s="8" t="n">
        <v>0.0001</v>
      </c>
      <c r="E19" s="8" t="n">
        <v>0.0001</v>
      </c>
    </row>
    <row r="20" spans="1:5">
      <c r="A20" s="3" t="s">
        <v>253</v>
      </c>
    </row>
    <row r="21" spans="1:5">
      <c r="A21" s="3" t="s">
        <v>254</v>
      </c>
      <c r="B21" s="4" t="n">
        <v>85190551</v>
      </c>
    </row>
    <row r="22" spans="1:5">
      <c r="A22" s="3" t="s">
        <v>255</v>
      </c>
      <c r="B22" s="4" t="n">
        <v>7023201</v>
      </c>
    </row>
    <row r="23" spans="1:5">
      <c r="A23" s="3" t="s">
        <v>252</v>
      </c>
      <c r="B23" s="4" t="n">
        <v>175000000</v>
      </c>
    </row>
    <row r="24" spans="1:5">
      <c r="A24" s="3" t="s">
        <v>22</v>
      </c>
    </row>
    <row r="25" spans="1:5">
      <c r="A25" s="3" t="s">
        <v>247</v>
      </c>
      <c r="B25" s="4" t="n">
        <v>30000000</v>
      </c>
    </row>
    <row r="26" spans="1:5">
      <c r="A26" s="3" t="s">
        <v>252</v>
      </c>
      <c r="C26" s="4" t="n">
        <v>177000000</v>
      </c>
      <c r="E26" s="4" t="n">
        <v>177000000</v>
      </c>
    </row>
    <row r="27" spans="1:5">
      <c r="A27" s="3" t="s">
        <v>244</v>
      </c>
      <c r="C27" s="8" t="n">
        <v>0.0001</v>
      </c>
      <c r="E27" s="8" t="n">
        <v>0.0001</v>
      </c>
    </row>
    <row r="28" spans="1:5">
      <c r="A28" s="3" t="s">
        <v>472</v>
      </c>
    </row>
    <row r="29" spans="1:5">
      <c r="A29" s="3" t="s">
        <v>252</v>
      </c>
      <c r="B29" s="4" t="n">
        <v>1500000000</v>
      </c>
    </row>
    <row r="30" spans="1:5">
      <c r="A30" s="3" t="s">
        <v>25</v>
      </c>
    </row>
    <row r="31" spans="1:5">
      <c r="A31" s="3" t="s">
        <v>252</v>
      </c>
      <c r="C31" s="4" t="n">
        <v>2000000</v>
      </c>
      <c r="E31" s="4" t="n">
        <v>2000000</v>
      </c>
    </row>
    <row r="32" spans="1:5">
      <c r="A32" s="3" t="s">
        <v>244</v>
      </c>
      <c r="C32" s="8" t="n">
        <v>0.0001</v>
      </c>
      <c r="E32" s="8" t="n">
        <v>0.0001</v>
      </c>
    </row>
    <row r="33" spans="1:5">
      <c r="A33" s="3" t="s">
        <v>473</v>
      </c>
    </row>
    <row r="34" spans="1:5">
      <c r="A34" s="3" t="s">
        <v>252</v>
      </c>
      <c r="B34" s="4" t="n">
        <v>500000000</v>
      </c>
    </row>
    <row r="35" spans="1:5">
      <c r="A35" s="3" t="s">
        <v>474</v>
      </c>
    </row>
    <row r="36" spans="1:5">
      <c r="A36" s="3" t="s">
        <v>471</v>
      </c>
      <c r="D36" s="7" t="n">
        <v>11800000</v>
      </c>
    </row>
    <row r="37" spans="1:5">
      <c r="A37" s="3" t="s">
        <v>345</v>
      </c>
      <c r="D37" s="7" t="n">
        <v>6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9</v>
      </c>
      <c r="B1" s="2" t="s">
        <v>55</v>
      </c>
      <c r="C1" s="2" t="s">
        <v>100</v>
      </c>
      <c r="D1" s="2" t="s">
        <v>101</v>
      </c>
      <c r="E1" s="2" t="s">
        <v>102</v>
      </c>
    </row>
    <row r="2" spans="1:5">
      <c r="A2" s="3" t="s">
        <v>103</v>
      </c>
      <c r="E2" s="7" t="n">
        <v>194869</v>
      </c>
    </row>
    <row r="3" spans="1:5">
      <c r="A3" s="3" t="s">
        <v>104</v>
      </c>
      <c r="E3" s="4" t="n">
        <v>14500938</v>
      </c>
    </row>
    <row r="4" spans="1:5">
      <c r="A4" s="3" t="s">
        <v>105</v>
      </c>
      <c r="E4" s="7" t="n">
        <v>194869</v>
      </c>
    </row>
    <row r="5" spans="1:5">
      <c r="A5" s="3" t="s">
        <v>106</v>
      </c>
      <c r="E5" s="4" t="n">
        <v>14500938</v>
      </c>
    </row>
    <row r="6" spans="1:5">
      <c r="A6" s="3" t="s">
        <v>107</v>
      </c>
      <c r="B6" s="7" t="n">
        <v>7</v>
      </c>
      <c r="C6" s="7" t="n">
        <v>1727</v>
      </c>
      <c r="D6" s="7" t="n">
        <v>-83668</v>
      </c>
      <c r="E6" s="7" t="n">
        <v>-81934</v>
      </c>
    </row>
    <row r="7" spans="1:5">
      <c r="A7" s="3" t="s">
        <v>108</v>
      </c>
      <c r="B7" s="4" t="n">
        <v>66565002</v>
      </c>
    </row>
    <row r="8" spans="1:5">
      <c r="A8" s="6" t="s">
        <v>109</v>
      </c>
    </row>
    <row r="9" spans="1:5">
      <c r="A9" s="3" t="s">
        <v>110</v>
      </c>
      <c r="C9" s="4" t="n">
        <v>3018</v>
      </c>
      <c r="E9" s="4" t="n">
        <v>3018</v>
      </c>
    </row>
    <row r="10" spans="1:5">
      <c r="A10" s="3" t="s">
        <v>111</v>
      </c>
      <c r="C10" s="4" t="n">
        <v>402</v>
      </c>
      <c r="E10" s="4" t="n">
        <v>402</v>
      </c>
    </row>
    <row r="11" spans="1:5">
      <c r="A11" s="3" t="s">
        <v>112</v>
      </c>
      <c r="B11" s="4" t="n">
        <v>530126</v>
      </c>
    </row>
    <row r="12" spans="1:5">
      <c r="A12" s="3" t="s">
        <v>87</v>
      </c>
      <c r="D12" s="4" t="n">
        <v>-54886</v>
      </c>
      <c r="E12" s="4" t="n">
        <v>-54886</v>
      </c>
    </row>
    <row r="13" spans="1:5">
      <c r="A13" s="3" t="s">
        <v>113</v>
      </c>
      <c r="B13" s="7" t="n">
        <v>7</v>
      </c>
      <c r="C13" s="4" t="n">
        <v>5147</v>
      </c>
      <c r="D13" s="4" t="n">
        <v>-138554</v>
      </c>
      <c r="E13" s="4" t="n">
        <v>-133400</v>
      </c>
    </row>
    <row r="14" spans="1:5">
      <c r="A14" s="3" t="s">
        <v>114</v>
      </c>
      <c r="B14" s="4" t="n">
        <v>67095128</v>
      </c>
    </row>
    <row r="15" spans="1:5">
      <c r="A15" s="3" t="s">
        <v>115</v>
      </c>
      <c r="E15" s="7" t="n">
        <v>194869</v>
      </c>
    </row>
    <row r="16" spans="1:5">
      <c r="A16" s="3" t="s">
        <v>116</v>
      </c>
      <c r="E16" s="4" t="n">
        <v>14500938</v>
      </c>
    </row>
    <row r="17" spans="1:5">
      <c r="A17" s="6" t="s">
        <v>109</v>
      </c>
    </row>
    <row r="18" spans="1:5">
      <c r="A18" s="3" t="s">
        <v>110</v>
      </c>
      <c r="C18" s="4" t="n">
        <v>3066</v>
      </c>
      <c r="E18" s="7" t="n">
        <v>3066</v>
      </c>
    </row>
    <row r="19" spans="1:5">
      <c r="A19" s="3" t="s">
        <v>111</v>
      </c>
      <c r="C19" s="4" t="n">
        <v>781</v>
      </c>
      <c r="E19" s="4" t="n">
        <v>781</v>
      </c>
    </row>
    <row r="20" spans="1:5">
      <c r="A20" s="3" t="s">
        <v>112</v>
      </c>
      <c r="B20" s="4" t="n">
        <v>697348</v>
      </c>
    </row>
    <row r="21" spans="1:5">
      <c r="A21" s="3" t="s">
        <v>117</v>
      </c>
      <c r="C21" s="4" t="n">
        <v>373</v>
      </c>
      <c r="E21" s="4" t="n">
        <v>373</v>
      </c>
    </row>
    <row r="22" spans="1:5">
      <c r="A22" s="3" t="s">
        <v>118</v>
      </c>
      <c r="C22" s="4" t="n">
        <v>19567</v>
      </c>
      <c r="E22" s="4" t="n">
        <v>19567</v>
      </c>
    </row>
    <row r="23" spans="1:5">
      <c r="A23" s="3" t="s">
        <v>119</v>
      </c>
      <c r="B23" s="4" t="n">
        <v>42687</v>
      </c>
    </row>
    <row r="24" spans="1:5">
      <c r="A24" s="3" t="s">
        <v>87</v>
      </c>
      <c r="D24" s="4" t="n">
        <v>-83822</v>
      </c>
      <c r="E24" s="4" t="n">
        <v>-83822</v>
      </c>
    </row>
    <row r="25" spans="1:5">
      <c r="A25" s="3" t="s">
        <v>120</v>
      </c>
      <c r="B25" s="7" t="n">
        <v>7</v>
      </c>
      <c r="C25" s="7" t="n">
        <v>28934</v>
      </c>
      <c r="D25" s="7" t="n">
        <v>-222376</v>
      </c>
      <c r="E25" s="7" t="n">
        <v>-193435</v>
      </c>
    </row>
    <row r="26" spans="1:5">
      <c r="A26" s="3" t="s">
        <v>121</v>
      </c>
      <c r="B26" s="4" t="n">
        <v>67835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6" t="s">
        <v>123</v>
      </c>
    </row>
    <row r="4" spans="1:3">
      <c r="A4" s="3" t="s">
        <v>87</v>
      </c>
      <c r="B4" s="7" t="n">
        <v>-83822</v>
      </c>
      <c r="C4" s="7" t="n">
        <v>8550</v>
      </c>
    </row>
    <row r="5" spans="1:3">
      <c r="A5" s="6" t="s">
        <v>124</v>
      </c>
    </row>
    <row r="6" spans="1:3">
      <c r="A6" s="3" t="s">
        <v>125</v>
      </c>
      <c r="B6" s="4" t="n">
        <v>8364</v>
      </c>
      <c r="C6" s="4" t="n">
        <v>2628</v>
      </c>
    </row>
    <row r="7" spans="1:3">
      <c r="A7" s="3" t="s">
        <v>126</v>
      </c>
      <c r="B7" s="4" t="n">
        <v>1199</v>
      </c>
      <c r="C7" s="4" t="n">
        <v>632</v>
      </c>
    </row>
    <row r="8" spans="1:3">
      <c r="A8" s="3" t="s">
        <v>127</v>
      </c>
      <c r="B8" s="4" t="n">
        <v>23</v>
      </c>
    </row>
    <row r="9" spans="1:3">
      <c r="A9" s="3" t="s">
        <v>128</v>
      </c>
      <c r="B9" s="4" t="n">
        <v>552</v>
      </c>
      <c r="C9" s="4" t="n">
        <v>1226</v>
      </c>
    </row>
    <row r="10" spans="1:3">
      <c r="A10" s="3" t="s">
        <v>110</v>
      </c>
      <c r="B10" s="4" t="n">
        <v>2992</v>
      </c>
      <c r="C10" s="4" t="n">
        <v>1289</v>
      </c>
    </row>
    <row r="11" spans="1:3">
      <c r="A11" s="3" t="s">
        <v>129</v>
      </c>
      <c r="B11" s="4" t="n">
        <v>2234</v>
      </c>
    </row>
    <row r="12" spans="1:3">
      <c r="A12" s="3" t="s">
        <v>130</v>
      </c>
      <c r="B12" s="4" t="n">
        <v>-2567</v>
      </c>
    </row>
    <row r="13" spans="1:3">
      <c r="A13" s="6" t="s">
        <v>131</v>
      </c>
    </row>
    <row r="14" spans="1:3">
      <c r="A14" s="3" t="s">
        <v>30</v>
      </c>
      <c r="B14" s="4" t="n">
        <v>-41</v>
      </c>
      <c r="C14" s="4" t="n">
        <v>103</v>
      </c>
    </row>
    <row r="15" spans="1:3">
      <c r="A15" s="3" t="s">
        <v>132</v>
      </c>
      <c r="B15" s="4" t="n">
        <v>-2603</v>
      </c>
      <c r="C15" s="4" t="n">
        <v>-10159</v>
      </c>
    </row>
    <row r="16" spans="1:3">
      <c r="A16" s="3" t="s">
        <v>32</v>
      </c>
      <c r="B16" s="4" t="n">
        <v>108</v>
      </c>
      <c r="C16" s="4" t="n">
        <v>1717</v>
      </c>
    </row>
    <row r="17" spans="1:3">
      <c r="A17" s="3" t="s">
        <v>33</v>
      </c>
      <c r="B17" s="4" t="n">
        <v>-3844</v>
      </c>
      <c r="C17" s="4" t="n">
        <v>98</v>
      </c>
    </row>
    <row r="18" spans="1:3">
      <c r="A18" s="3" t="s">
        <v>37</v>
      </c>
      <c r="B18" s="4" t="n">
        <v>-34</v>
      </c>
      <c r="C18" s="4" t="n">
        <v>-190</v>
      </c>
    </row>
    <row r="19" spans="1:3">
      <c r="A19" s="3" t="s">
        <v>40</v>
      </c>
      <c r="B19" s="4" t="n">
        <v>14725</v>
      </c>
      <c r="C19" s="4" t="n">
        <v>-3665</v>
      </c>
    </row>
    <row r="20" spans="1:3">
      <c r="A20" s="3" t="s">
        <v>41</v>
      </c>
      <c r="B20" s="4" t="n">
        <v>-2862</v>
      </c>
      <c r="C20" s="4" t="n">
        <v>24567</v>
      </c>
    </row>
    <row r="21" spans="1:3">
      <c r="A21" s="3" t="s">
        <v>43</v>
      </c>
      <c r="B21" s="4" t="n">
        <v>-9947</v>
      </c>
      <c r="C21" s="4" t="n">
        <v>-1337</v>
      </c>
    </row>
    <row r="22" spans="1:3">
      <c r="A22" s="3" t="s">
        <v>47</v>
      </c>
      <c r="B22" s="4" t="n">
        <v>4832</v>
      </c>
      <c r="C22" s="4" t="n">
        <v>581</v>
      </c>
    </row>
    <row r="23" spans="1:3">
      <c r="A23" s="3" t="s">
        <v>133</v>
      </c>
      <c r="B23" s="4" t="n">
        <v>-70691</v>
      </c>
      <c r="C23" s="4" t="n">
        <v>26040</v>
      </c>
    </row>
    <row r="24" spans="1:3">
      <c r="A24" s="6" t="s">
        <v>134</v>
      </c>
    </row>
    <row r="25" spans="1:3">
      <c r="A25" s="3" t="s">
        <v>135</v>
      </c>
      <c r="B25" s="4" t="n">
        <v>-1848</v>
      </c>
      <c r="C25" s="4" t="n">
        <v>-1351</v>
      </c>
    </row>
    <row r="26" spans="1:3">
      <c r="A26" s="3" t="s">
        <v>136</v>
      </c>
      <c r="B26" s="4" t="n">
        <v>1595</v>
      </c>
      <c r="C26" s="4" t="n">
        <v>-2371</v>
      </c>
    </row>
    <row r="27" spans="1:3">
      <c r="A27" s="3" t="s">
        <v>137</v>
      </c>
      <c r="B27" s="4" t="n">
        <v>-1177</v>
      </c>
    </row>
    <row r="28" spans="1:3">
      <c r="A28" s="3" t="s">
        <v>138</v>
      </c>
      <c r="B28" s="4" t="n">
        <v>-89906</v>
      </c>
      <c r="C28" s="4" t="n">
        <v>-7982</v>
      </c>
    </row>
    <row r="29" spans="1:3">
      <c r="A29" s="3" t="s">
        <v>139</v>
      </c>
      <c r="B29" s="4" t="n">
        <v>-91336</v>
      </c>
      <c r="C29" s="4" t="n">
        <v>-11704</v>
      </c>
    </row>
    <row r="30" spans="1:3">
      <c r="A30" s="6" t="s">
        <v>140</v>
      </c>
    </row>
    <row r="31" spans="1:3">
      <c r="A31" s="3" t="s">
        <v>141</v>
      </c>
      <c r="B31" s="4" t="n">
        <v>144410</v>
      </c>
    </row>
    <row r="32" spans="1:3">
      <c r="A32" s="3" t="s">
        <v>142</v>
      </c>
      <c r="B32" s="4" t="n">
        <v>781</v>
      </c>
      <c r="C32" s="4" t="n">
        <v>85</v>
      </c>
    </row>
    <row r="33" spans="1:3">
      <c r="A33" s="3" t="s">
        <v>143</v>
      </c>
      <c r="B33" s="4" t="n">
        <v>-2909</v>
      </c>
    </row>
    <row r="34" spans="1:3">
      <c r="A34" s="3" t="s">
        <v>144</v>
      </c>
      <c r="B34" s="4" t="n">
        <v>-95</v>
      </c>
      <c r="C34" s="4" t="n">
        <v>-146</v>
      </c>
    </row>
    <row r="35" spans="1:3">
      <c r="A35" s="3" t="s">
        <v>145</v>
      </c>
      <c r="B35" s="4" t="n">
        <v>142187</v>
      </c>
      <c r="C35" s="4" t="n">
        <v>-61</v>
      </c>
    </row>
    <row r="36" spans="1:3">
      <c r="A36" s="3" t="s">
        <v>146</v>
      </c>
      <c r="B36" s="4" t="n">
        <v>-19840</v>
      </c>
      <c r="C36" s="4" t="n">
        <v>14275</v>
      </c>
    </row>
    <row r="37" spans="1:3">
      <c r="A37" s="3" t="s">
        <v>147</v>
      </c>
      <c r="B37" s="4" t="n">
        <v>81468</v>
      </c>
      <c r="C37" s="4" t="n">
        <v>126860</v>
      </c>
    </row>
    <row r="38" spans="1:3">
      <c r="A38" s="3" t="s">
        <v>148</v>
      </c>
      <c r="B38" s="4" t="n">
        <v>61628</v>
      </c>
      <c r="C38" s="4" t="n">
        <v>141135</v>
      </c>
    </row>
    <row r="39" spans="1:3">
      <c r="A39" s="6" t="s">
        <v>149</v>
      </c>
    </row>
    <row r="40" spans="1:3">
      <c r="A40" s="3" t="s">
        <v>150</v>
      </c>
      <c r="B40" s="4" t="n">
        <v>190</v>
      </c>
      <c r="C40" s="4" t="n">
        <v>220</v>
      </c>
    </row>
    <row r="41" spans="1:3">
      <c r="A41" s="3" t="s">
        <v>151</v>
      </c>
      <c r="B41" s="4" t="n">
        <v>1086</v>
      </c>
      <c r="C41" s="4" t="n">
        <v>20</v>
      </c>
    </row>
    <row r="42" spans="1:3">
      <c r="A42" s="6" t="s">
        <v>152</v>
      </c>
    </row>
    <row r="43" spans="1:3">
      <c r="A43" s="3" t="s">
        <v>153</v>
      </c>
      <c r="B43" s="4" t="n">
        <v>-8</v>
      </c>
      <c r="C43" s="4" t="n">
        <v>144</v>
      </c>
    </row>
    <row r="44" spans="1:3">
      <c r="A44" s="3" t="s">
        <v>154</v>
      </c>
      <c r="B44" s="4" t="n">
        <v>10930</v>
      </c>
      <c r="C44" s="4" t="n">
        <v>31801</v>
      </c>
    </row>
    <row r="45" spans="1:3">
      <c r="A45" s="3" t="s">
        <v>155</v>
      </c>
      <c r="B45" s="7" t="n">
        <v>17592</v>
      </c>
      <c r="C45" s="7" t="n">
        <v>26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3:34Z</dcterms:created>
  <dcterms:modified xmlns:dcterms="http://purl.org/dc/terms/" xmlns:xsi="http://www.w3.org/2001/XMLSchema-instance" xsi:type="dcterms:W3CDTF">2017-08-10T17:23:34Z</dcterms:modified>
</cp:coreProperties>
</file>